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Nature of the Business" sheetId="8" state="visible" r:id="rId8"/>
    <sheet xmlns:r="http://schemas.openxmlformats.org/officeDocument/2006/relationships" name="Note 2 - Summary of Significant" sheetId="9" state="visible" r:id="rId9"/>
    <sheet xmlns:r="http://schemas.openxmlformats.org/officeDocument/2006/relationships" name="Note 3 - Property and Equipment" sheetId="10" state="visible" r:id="rId10"/>
    <sheet xmlns:r="http://schemas.openxmlformats.org/officeDocument/2006/relationships" name="Note 4 - Long-term Loans" sheetId="11" state="visible" r:id="rId11"/>
    <sheet xmlns:r="http://schemas.openxmlformats.org/officeDocument/2006/relationships" name="Note 5 - Related Party Transact" sheetId="12" state="visible" r:id="rId12"/>
    <sheet xmlns:r="http://schemas.openxmlformats.org/officeDocument/2006/relationships" name="Note 6 - Income Taxes" sheetId="13" state="visible" r:id="rId13"/>
    <sheet xmlns:r="http://schemas.openxmlformats.org/officeDocument/2006/relationships" name="Note 7 - Net Loss Per Share" sheetId="14" state="visible" r:id="rId14"/>
    <sheet xmlns:r="http://schemas.openxmlformats.org/officeDocument/2006/relationships" name="Note 8 - Share-based Compensati" sheetId="15" state="visible" r:id="rId15"/>
    <sheet xmlns:r="http://schemas.openxmlformats.org/officeDocument/2006/relationships" name="Note 9 - Employee Defined Contr" sheetId="16" state="visible" r:id="rId16"/>
    <sheet xmlns:r="http://schemas.openxmlformats.org/officeDocument/2006/relationships" name="Note 10 - Restricted Net Assets" sheetId="17" state="visible" r:id="rId17"/>
    <sheet xmlns:r="http://schemas.openxmlformats.org/officeDocument/2006/relationships" name="Note 11 - Lease" sheetId="18" state="visible" r:id="rId18"/>
    <sheet xmlns:r="http://schemas.openxmlformats.org/officeDocument/2006/relationships" name="Note 12 - Supplemental Balance " sheetId="19" state="visible" r:id="rId19"/>
    <sheet xmlns:r="http://schemas.openxmlformats.org/officeDocument/2006/relationships" name="Note 13 - Commitments and Conti" sheetId="20" state="visible" r:id="rId20"/>
    <sheet xmlns:r="http://schemas.openxmlformats.org/officeDocument/2006/relationships" name="Note 14 - Subsequent Events" sheetId="21" state="visible" r:id="rId21"/>
    <sheet xmlns:r="http://schemas.openxmlformats.org/officeDocument/2006/relationships" name="Significant Accounting Policies" sheetId="22" state="visible" r:id="rId22"/>
    <sheet xmlns:r="http://schemas.openxmlformats.org/officeDocument/2006/relationships" name="Note 1 - Nature of the Busine_2" sheetId="23" state="visible" r:id="rId23"/>
    <sheet xmlns:r="http://schemas.openxmlformats.org/officeDocument/2006/relationships" name="Note 2 - Summary of Significa_2" sheetId="24" state="visible" r:id="rId24"/>
    <sheet xmlns:r="http://schemas.openxmlformats.org/officeDocument/2006/relationships" name="Note 3 - Property and Equipme_2" sheetId="25" state="visible" r:id="rId25"/>
    <sheet xmlns:r="http://schemas.openxmlformats.org/officeDocument/2006/relationships" name="Note 6 - Income Taxes (Tables)" sheetId="26" state="visible" r:id="rId26"/>
    <sheet xmlns:r="http://schemas.openxmlformats.org/officeDocument/2006/relationships" name="Note 7 - Net Loss Per Share (Ta" sheetId="27" state="visible" r:id="rId27"/>
    <sheet xmlns:r="http://schemas.openxmlformats.org/officeDocument/2006/relationships" name="Note 8 - Share-based Compensa_2" sheetId="28" state="visible" r:id="rId28"/>
    <sheet xmlns:r="http://schemas.openxmlformats.org/officeDocument/2006/relationships" name="Note 11 - Lease (Tables)" sheetId="29" state="visible" r:id="rId29"/>
    <sheet xmlns:r="http://schemas.openxmlformats.org/officeDocument/2006/relationships" name="Note 12 - Supplemental Balanc_2" sheetId="30" state="visible" r:id="rId30"/>
    <sheet xmlns:r="http://schemas.openxmlformats.org/officeDocument/2006/relationships" name="Note 1 - Nature of the Busine_3" sheetId="31" state="visible" r:id="rId31"/>
    <sheet xmlns:r="http://schemas.openxmlformats.org/officeDocument/2006/relationships" name="Note 1 - Nature of the Busine_4" sheetId="32" state="visible" r:id="rId32"/>
    <sheet xmlns:r="http://schemas.openxmlformats.org/officeDocument/2006/relationships" name="Note 2 - Summary of Significa_3" sheetId="33" state="visible" r:id="rId33"/>
    <sheet xmlns:r="http://schemas.openxmlformats.org/officeDocument/2006/relationships" name="Note 2 - Summary of Significa_4" sheetId="34" state="visible" r:id="rId34"/>
    <sheet xmlns:r="http://schemas.openxmlformats.org/officeDocument/2006/relationships" name="Note 2 - Summary of Significa_5" sheetId="35" state="visible" r:id="rId35"/>
    <sheet xmlns:r="http://schemas.openxmlformats.org/officeDocument/2006/relationships" name="Note 2 - Summary of Significa_6" sheetId="36" state="visible" r:id="rId36"/>
    <sheet xmlns:r="http://schemas.openxmlformats.org/officeDocument/2006/relationships" name="Note 3 - Property and Equipme_3" sheetId="37" state="visible" r:id="rId37"/>
    <sheet xmlns:r="http://schemas.openxmlformats.org/officeDocument/2006/relationships" name="Note 3 - Property and Equipme_4" sheetId="38" state="visible" r:id="rId38"/>
    <sheet xmlns:r="http://schemas.openxmlformats.org/officeDocument/2006/relationships" name="Note 4 - Long-term Loans (Detai" sheetId="39" state="visible" r:id="rId39"/>
    <sheet xmlns:r="http://schemas.openxmlformats.org/officeDocument/2006/relationships" name="Note 5 - Related Party Transa_2" sheetId="40" state="visible" r:id="rId40"/>
    <sheet xmlns:r="http://schemas.openxmlformats.org/officeDocument/2006/relationships" name="Note 6 - Income Taxes (Details " sheetId="41" state="visible" r:id="rId41"/>
    <sheet xmlns:r="http://schemas.openxmlformats.org/officeDocument/2006/relationships" name="Note 6 - Income Taxes - Compone" sheetId="42" state="visible" r:id="rId42"/>
    <sheet xmlns:r="http://schemas.openxmlformats.org/officeDocument/2006/relationships" name="Note 6 - Income Taxes - Reconci" sheetId="43" state="visible" r:id="rId43"/>
    <sheet xmlns:r="http://schemas.openxmlformats.org/officeDocument/2006/relationships" name="Note 6 - Income Taxes - Deferre" sheetId="44" state="visible" r:id="rId44"/>
    <sheet xmlns:r="http://schemas.openxmlformats.org/officeDocument/2006/relationships" name="Note 6 - Income Taxes - Unrecog" sheetId="45" state="visible" r:id="rId45"/>
    <sheet xmlns:r="http://schemas.openxmlformats.org/officeDocument/2006/relationships" name="Note 7 - Net Loss Per Share - B" sheetId="46" state="visible" r:id="rId46"/>
    <sheet xmlns:r="http://schemas.openxmlformats.org/officeDocument/2006/relationships" name="Note 8 - Share-based Compensa_3" sheetId="47" state="visible" r:id="rId47"/>
    <sheet xmlns:r="http://schemas.openxmlformats.org/officeDocument/2006/relationships" name="Note 8 - Share-based Compensa_4" sheetId="48" state="visible" r:id="rId48"/>
    <sheet xmlns:r="http://schemas.openxmlformats.org/officeDocument/2006/relationships" name="Note 8 - Share-based Compensa_5" sheetId="49" state="visible" r:id="rId49"/>
    <sheet xmlns:r="http://schemas.openxmlformats.org/officeDocument/2006/relationships" name="Note 8 - Share-based Compensa_6" sheetId="50" state="visible" r:id="rId50"/>
    <sheet xmlns:r="http://schemas.openxmlformats.org/officeDocument/2006/relationships" name="Note 8 - Share-based Compensa_7" sheetId="51" state="visible" r:id="rId51"/>
    <sheet xmlns:r="http://schemas.openxmlformats.org/officeDocument/2006/relationships" name="Note 9 - Employee Defined Con_2" sheetId="52" state="visible" r:id="rId52"/>
    <sheet xmlns:r="http://schemas.openxmlformats.org/officeDocument/2006/relationships" name="Note 10 - Restricted Net Asse_2" sheetId="53" state="visible" r:id="rId53"/>
    <sheet xmlns:r="http://schemas.openxmlformats.org/officeDocument/2006/relationships" name="Note 11 - Lease (Details Textua" sheetId="54" state="visible" r:id="rId54"/>
    <sheet xmlns:r="http://schemas.openxmlformats.org/officeDocument/2006/relationships" name="Note 11 - Lease - Supplement Ba" sheetId="55" state="visible" r:id="rId55"/>
    <sheet xmlns:r="http://schemas.openxmlformats.org/officeDocument/2006/relationships" name="Note 11 - Lease - Maturities of" sheetId="56" state="visible" r:id="rId56"/>
    <sheet xmlns:r="http://schemas.openxmlformats.org/officeDocument/2006/relationships" name="Note 11 - Lease - Operating Lea" sheetId="57" state="visible" r:id="rId57"/>
    <sheet xmlns:r="http://schemas.openxmlformats.org/officeDocument/2006/relationships" name="Note 11 - Lease - Future Minimu" sheetId="58" state="visible" r:id="rId58"/>
    <sheet xmlns:r="http://schemas.openxmlformats.org/officeDocument/2006/relationships" name="Note 12 - Supplemental Balanc_3" sheetId="59" state="visible" r:id="rId59"/>
    <sheet xmlns:r="http://schemas.openxmlformats.org/officeDocument/2006/relationships" name="Note 13 - Commitments and Con_2" sheetId="60" state="visible" r:id="rId60"/>
  </sheets>
  <definedNames/>
  <calcPr calcId="124519" fullCalcOnLoad="1"/>
</workbook>
</file>

<file path=xl/sharedStrings.xml><?xml version="1.0" encoding="utf-8"?>
<sst xmlns="http://schemas.openxmlformats.org/spreadsheetml/2006/main" uniqueCount="590">
  <si>
    <t>Document And Entity Information</t>
  </si>
  <si>
    <t>12 Months Ended</t>
  </si>
  <si>
    <t>Dec. 31, 2019shares</t>
  </si>
  <si>
    <t>Document Information [Line Items]</t>
  </si>
  <si>
    <t>Entity Registrant Name</t>
  </si>
  <si>
    <t>BeyondSpring Inc.</t>
  </si>
  <si>
    <t>Entity Central Index Key</t>
  </si>
  <si>
    <t>0001677940</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true</t>
  </si>
  <si>
    <t>Entity Ex Transition Period</t>
  </si>
  <si>
    <t>Entity Interactive Data Current</t>
  </si>
  <si>
    <t>Entity Common Stock, Shares Outstanding (in shares)</t>
  </si>
  <si>
    <t>Entity Shell Company</t>
  </si>
  <si>
    <t>false</t>
  </si>
  <si>
    <t>Document Type</t>
  </si>
  <si>
    <t>20-F</t>
  </si>
  <si>
    <t>Document Period End Date</t>
  </si>
  <si>
    <t>Dec. 31,
		2019</t>
  </si>
  <si>
    <t>Document Fiscal Year Focus</t>
  </si>
  <si>
    <t>2019</t>
  </si>
  <si>
    <t>Document Fiscal Period Focus</t>
  </si>
  <si>
    <t>FY</t>
  </si>
  <si>
    <t>Amendment Flag</t>
  </si>
  <si>
    <t>Document Annual Report</t>
  </si>
  <si>
    <t>Document Transition Report</t>
  </si>
  <si>
    <t>Document Shell Company Report</t>
  </si>
  <si>
    <t>Consolidated Balance Sheets - USD ($) $ in Thousands</t>
  </si>
  <si>
    <t>Dec. 31, 2019</t>
  </si>
  <si>
    <t>Dec. 31, 2018</t>
  </si>
  <si>
    <t>Current assets:</t>
  </si>
  <si>
    <t>Cash and cash equivalents</t>
  </si>
  <si>
    <t>Advances to suppliers</t>
  </si>
  <si>
    <t>Due from related parties</t>
  </si>
  <si>
    <t xml:space="preserve"> </t>
  </si>
  <si>
    <t>Prepaid expenses and other current assets</t>
  </si>
  <si>
    <t>Total current assets</t>
  </si>
  <si>
    <t>Noncurrent assets:</t>
  </si>
  <si>
    <t>Property and equipment, net</t>
  </si>
  <si>
    <t>Operating lease right-of-use asset</t>
  </si>
  <si>
    <t>Other noncurrent assets</t>
  </si>
  <si>
    <t>Total noncurrent assets</t>
  </si>
  <si>
    <t>Total assets</t>
  </si>
  <si>
    <t>Current liabilities:</t>
  </si>
  <si>
    <t>Accounts payable</t>
  </si>
  <si>
    <t>Accrued expenses</t>
  </si>
  <si>
    <t>Current portion of operating lease liabilities</t>
  </si>
  <si>
    <t>Due to related parties</t>
  </si>
  <si>
    <t>Other current liabilities</t>
  </si>
  <si>
    <t>Total current liabilities</t>
  </si>
  <si>
    <t>Noncurrent liabilities:</t>
  </si>
  <si>
    <t>Long-term loans</t>
  </si>
  <si>
    <t>Operating lease liabilities</t>
  </si>
  <si>
    <t>Total noncurrent liabilities</t>
  </si>
  <si>
    <t>Total liabilities</t>
  </si>
  <si>
    <t>Commitments and contingencies</t>
  </si>
  <si>
    <t>Equity (deficit):</t>
  </si>
  <si>
    <t>Ordinary shares ($0.0001 par value; 500,000,000 shares authorized; 23,184,612 shares and 27,885,613 shares issued and outstanding as of December 31, 2018 and 2019, respectively)</t>
  </si>
  <si>
    <t>Additional paid-in capital</t>
  </si>
  <si>
    <t>Accumulated deficit</t>
  </si>
  <si>
    <t>Accumulated other comprehensive income</t>
  </si>
  <si>
    <t>Total BeyondSpring Inc. shareholders’ (deficit) equity</t>
  </si>
  <si>
    <t>Noncontrolling interests</t>
  </si>
  <si>
    <t>Total (deficit) equity</t>
  </si>
  <si>
    <t>Total liabilities and equity (deficit)</t>
  </si>
  <si>
    <t>Consolidated Balance Sheets (Parentheticals) - $ / shares</t>
  </si>
  <si>
    <t>Ordinary shares, par value (in dollars per share)</t>
  </si>
  <si>
    <t>Ordinary shares, authorized (in shares)</t>
  </si>
  <si>
    <t>Ordinary shares, issued (in shares)</t>
  </si>
  <si>
    <t>Ordinary shares, outstanding (in shares)</t>
  </si>
  <si>
    <t>Consolidated Statements of Comprehensive Loss - USD ($) $ in Thousands</t>
  </si>
  <si>
    <t>Dec. 31, 2017</t>
  </si>
  <si>
    <t>Revenue</t>
  </si>
  <si>
    <t>Operating expenses</t>
  </si>
  <si>
    <t>Research and development, including patent cost of $42,259 for the year ended December 31, 2017</t>
  </si>
  <si>
    <t>Selling, general and administrative</t>
  </si>
  <si>
    <t>Loss from operations</t>
  </si>
  <si>
    <t>Foreign exchange gain (loss), net</t>
  </si>
  <si>
    <t>Interest income</t>
  </si>
  <si>
    <t>Interest expenses</t>
  </si>
  <si>
    <t>Other income</t>
  </si>
  <si>
    <t>Loss before income tax</t>
  </si>
  <si>
    <t>Income tax benefit</t>
  </si>
  <si>
    <t>Net loss</t>
  </si>
  <si>
    <t>Less: Net loss attributable to noncontrolling interests</t>
  </si>
  <si>
    <t>Net loss attributable to BeyondSpring Inc.</t>
  </si>
  <si>
    <t>Net loss per share</t>
  </si>
  <si>
    <t>Basic and diluted (in dollars per share)</t>
  </si>
  <si>
    <t>Weighted average shares outstanding</t>
  </si>
  <si>
    <t>Basic and diluted (in shares)</t>
  </si>
  <si>
    <t>Other comprehensive loss, net of tax of nil:</t>
  </si>
  <si>
    <t>Foreign currency translation adjustment (loss) gain</t>
  </si>
  <si>
    <t>Comprehensive loss</t>
  </si>
  <si>
    <t>Less: Comprehensive loss attributable to noncontrolling interests</t>
  </si>
  <si>
    <t>Comprehensive loss attributable to BeyondSpring Inc.</t>
  </si>
  <si>
    <t>Consolidated Statements of Comprehensive Loss (Parentheticals) - USD ($) $ in Thousands</t>
  </si>
  <si>
    <t>1 Months Ended</t>
  </si>
  <si>
    <t>Mar. 31, 2017</t>
  </si>
  <si>
    <t>Research and development,, patent cost</t>
  </si>
  <si>
    <t>Consolidated Statements of Shareholders' Equity (Deficit) - USD ($) $ in Thousands</t>
  </si>
  <si>
    <t>Common Stock [Member]</t>
  </si>
  <si>
    <t>Additional Paid-in Capital [Member]</t>
  </si>
  <si>
    <t>Retained Earnings [Member]</t>
  </si>
  <si>
    <t>AOCI Attributable to Parent [Member]</t>
  </si>
  <si>
    <t>Parent [Member]</t>
  </si>
  <si>
    <t>Noncontrolling Interest [Member]</t>
  </si>
  <si>
    <t>Total</t>
  </si>
  <si>
    <t>Balances (in shares) at Dec. 31, 2016</t>
  </si>
  <si>
    <t>Balances at Dec. 31, 2016</t>
  </si>
  <si>
    <t>Issuance of ordinary shares (Note 1) (in shares)</t>
  </si>
  <si>
    <t>Issuance of ordinary shares (Note 1)</t>
  </si>
  <si>
    <t>Capital contribution shared by noncontrolling interests</t>
  </si>
  <si>
    <t>Share-based compensation (Note 8) (in shares)</t>
  </si>
  <si>
    <t>Share-based compensation (Note 8)</t>
  </si>
  <si>
    <t>Balances (in shares) at Dec. 31, 2017</t>
  </si>
  <si>
    <t>Balances at Dec. 31, 2017</t>
  </si>
  <si>
    <t>Balances (in shares) at Dec. 31, 2018</t>
  </si>
  <si>
    <t>Balances at Dec. 31, 2018</t>
  </si>
  <si>
    <t>Capital contribution from noncontrolling interests</t>
  </si>
  <si>
    <t>Balances (in shares) at Dec. 31, 2019</t>
  </si>
  <si>
    <t>Balances at Dec. 31, 2019</t>
  </si>
  <si>
    <t>Consolidated Statements of Cash Flows - USD ($) $ in Thousands</t>
  </si>
  <si>
    <t>Cash flows from operating activities:</t>
  </si>
  <si>
    <t>Adjustments to reconcile net loss to cash used in operating activities:</t>
  </si>
  <si>
    <t>Depreciation expenses</t>
  </si>
  <si>
    <t>Share-based compensation</t>
  </si>
  <si>
    <t>Other income from government grant</t>
  </si>
  <si>
    <t>Changes in assets and liabilities:</t>
  </si>
  <si>
    <t>Operating lease right-of-use assets</t>
  </si>
  <si>
    <t>Net cash used in operating activities</t>
  </si>
  <si>
    <t>Cash flows from investing activities:</t>
  </si>
  <si>
    <t>Acquisitions of property and equipment</t>
  </si>
  <si>
    <t>Purchase of short-term investments</t>
  </si>
  <si>
    <t>Proceeds from maturity of short-term investments</t>
  </si>
  <si>
    <t>Net cash (used in) provided by investing activities</t>
  </si>
  <si>
    <t>Cash flows from financing activities:</t>
  </si>
  <si>
    <t>Proceeds from issuance of ordinary shares, net of underwriting discounts and commissions</t>
  </si>
  <si>
    <t>Capital contributions from noncontrolling interests</t>
  </si>
  <si>
    <t>Payments of offering costs</t>
  </si>
  <si>
    <t>Proceeds from loans</t>
  </si>
  <si>
    <t>Proceeds from related party borrowings</t>
  </si>
  <si>
    <t>Repayments of loans</t>
  </si>
  <si>
    <t>Repayments of related party borrowings</t>
  </si>
  <si>
    <t>Net cash provided by financing activities</t>
  </si>
  <si>
    <t>Effect of foreign exchange rate changes</t>
  </si>
  <si>
    <t>Net increase (decrease) in cash and cash equivalents</t>
  </si>
  <si>
    <t>Cash at beginning of year</t>
  </si>
  <si>
    <t>Cash at end of year</t>
  </si>
  <si>
    <t>Supplemental disclosures of cash flow information:</t>
  </si>
  <si>
    <t>Interest paid</t>
  </si>
  <si>
    <t>Non-cash activities:</t>
  </si>
  <si>
    <t>Note 1 - Nature of the Business</t>
  </si>
  <si>
    <t>Notes to Financial Statements</t>
  </si>
  <si>
    <t>Nature of Operations [Text Block]</t>
  </si>
  <si>
    <t xml:space="preserve"> 1. Nature of the business BeyondSpring Inc. (the “Company”) was incorporated in the Cayman Islands on November 21, 2014. On March 14, 2017, 174,286 $20.00 2,541,048 $47,184. 2,112,963 12 In May 2018, third 739,095 $0.0001 $20,000 $27.06 $14,000 $13,245 On May 21, 2018, On May 21, 2019, $30,000 July 2019, 620,753 $12,417. On June 14, 2019 July 3, 2019, 9th $14,537 RMB100,000 4.76% $10,083 RMB70,000 On June 25, 2019, In July 2019, 2,058,825 $17.00 $32,481. In October November 2019, 1,908,996 $13.50 $23,668. On December 9, 2019, As of December 31, 2019, Name of company Place of incorporation Date of incorporation Percentage of ownership by the Company Principal activities BeyondSpring Pharmaceuticals Inc. Delaware, (“BeyondSpring US”) United States of America (“U.S.”) June 18, 2013 100% Clinical trial activities BeyondSpring Ltd. BVI December 3, 2014 100% Holding company BeyondSpring (HK) Limited (“BeyondSpring HK”) Hong Kong January 13, 2015 100% Holding company Wanchun Biotechnology Limited (“BVI Biotech”) BVI April 1, 2015 100% Holding company Wanchun Biotechnology (Shenzhen) Ltd. (“Wanchun Shenzhen”) PRC April 23, 2015 100% Holding company Wanchunbulin PRC May 6, 2015 57.97% Clinical trial activities BeyondSpring Pharmaceuticals Australia PTY Ltd. (“BeyondSpring Australia”) Australia March 3, 2016 100% Clinical trial activities Beijing Wanchun Pharmaceutical Technology Ltd. PRC May 21, 2018 57.97% Clinical trial activities (“Beijing Wanchun”) SEED BVI June 25, 2019 100% Holding company SEED Technology BVI December 9, 2019 57.97% Holding company</t>
  </si>
  <si>
    <t>Note 2 - Summary of Significant Accounting Policies</t>
  </si>
  <si>
    <t>Significant Accounting Policies [Text Block]</t>
  </si>
  <si>
    <t xml:space="preserve"> 2. Summary of significant accounting policies Basis of presentation The consolidated financial statements of the Company have been prepared in accordance with U.S. generally accepted accounting principles (“GAAP”). Going concern According to Accounting Standards Codification (“ASC”) 205 40, Presentation of Financial Statements - Going Concern 205 40” one not not 1 one 2 one The Company has incurred operating losses and negative cash flows from operations since inception. To date, the Company has no $40,333 2019 $216,845 December 31, 2019. $48,162 2019. December 31, 2019, $30,809 $35,933 The Company is implementing a cost reduction plan, which includes the deferral of certain research, development and clinical projects and reduction of administrative expenses until it obtains additional financings. With the implementation of cost reduction plan, the Company anticipates that its current financial resources will enable it to meet its operational expenses and capital expenditures into the second 2021. Therefore, the management believes that the substantial doubt about the Company’s ability to continue as a going concern within one Basics of consolidation The consolidated financial statements include the financial statements of the Company and its subsidiaries. All intercompany transactions and balances between the Company and its subsidiaries are eliminated upon consolidation. 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period. Areas where management uses subjective judgment include, but are not Research and development (“R&amp;D”) costs The Company accounts for R&amp;D costs in accordance with ASC 730, Research and Development The costs incurred relate to nonrefundable advance payments for goods or services that will be used in future research and development activities are deferred and capitalized. The capitalized amounts are expensed as R&amp;D costs when the related goods are delivered or the services are performed, or when the Company does not Research contract costs and accruals The Company has entered into various research and development contracts with research institutions and other companies primarily in the PRC, the United States, and Australia.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Foreign currency translation and transactions Functional currency The Company currently uses U.S. dollar as the functional currency for all its entities, except for entities in the PRC, which adopt RMB as the functional currency, and BeyondSpring Australia, which adopts the Australian dollar as the functional currency. The determination of the respective functional currency is based on the criteria of ASC 830, Foreign Currency Matters Functional currency translation For subsidiaries whose functional currencies are not Cash and cash equivalents Cash and cash equivalents consist of cash on hand and bank deposits, which are unrestricted as to withdrawal and use. The Company considers all highly liquid investments with an original maturity date of three Advances to suppliers Advances to suppliers consist of cash to contractors and vendors for services and materials that have not December 31, 2018 2019, no Leases Effective January 1, 2019, 842, Leases “ASC842” not 842 20 25. December 31, 2019. not At the commencement date of a lease, the Company determines the classification of the lease based on the relevant factors present and records right-of-use (“ROU”) assets and lease liabilities. ROU assets represent the right to use an underlying asset for the lease term and lease liabilities represent the obligation to make lease payments arising from the lease. ROU assets and lease liabilities are calculated as the present value of the lease payments not not not may Operating leases are included in operating lease right-of-use assets and lease liabilities on the consolidated balance sheets. Lease liabilities that become due within one Leases with an initial lease term of 12 not Upon adoption of ASC 842, $3,169, $3,188 $19 not The cumulative effect of changes made to the Company’s consolidated balance sheet as of January 1, 2019 842 Balance at Adjustments Balance at December 31, due to January 1 2018 Lease ASUs 2019 $ $ $ Assets: Prepaid expenses and other current assets 292 (19 ) 273 Operating lease right-of-use assets - 3,188 3,188 Liabilities: Current portion of operating lease liabilities - 605 605 Operating lease liabilities - 2,564 2,564 Government grants Government grants relating to assets are recognized in the consolidated balance sheets upon receipt and amortized as other income over the weighted average useful life of the related assets. Government grants relating to income that involves no Property and equipment Property and equipment are stated at cost, less accumulated depreciation and amortization. Depreciation is computed using the straight-line method over the estimated useful lives of the respective assets as follows: Category Estimated useful life Office equipment 5 years Laboratory equipment 2-5 years Motor vehicles 10 years Leasehold improvements Lower of lease term or economic life Repair and maintenance costs are charged to expense as incurred, whereas the cost of renewals and betterment that extends the useful lives of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loss. Impairment of long-lived assets Long-lived assets are reviewed for impairment in accordance with authoritative guidance for impairment or disposal of long-lived assets. Long-lived assets are reviewed for events or changes in circumstances, which indicate that their carrying value may not December 31, 2019, 2018 2017, not Fair value measurements The Company applies ASC 820, Fair Value Measurements and Disclosures 820” 820 ASC 820 three • Level 1—Observable • Level 2 • Level 3—Unobservable no ASC 820 three 1 2 3 Financial instruments of the Company primarily include cash and cash equivalents, due from related parties, due to related parties, accounts payable and long-term loans. Except for the long-term loans, the carrying values of these financial instruments approximated their fair value due to their short-term nature as of December 31, 2018 2019. As of December 31, 2019, $1,436, $1,373. 2 Segment information The Company’s chief operating decision maker, the Chief Executive Officer, reviews the consolidated results when making decisions about allocating resources and assessing performance of the Company as a whole and hence in accordance with ASC 280, Segment Reporting one not The Company had no December 31, 2018 2019 PRC 73 52 U.S. 208 157 Australia 1 - Total 282 209 Comprehensive loss Comprehensive loss is defined as the changes in equity of the Company during a period from transactions and other events and circumstances excluding transactions resulting from investments by owners and distributions to owners. For each of the periods presented, the Company’s comprehensive loss includes net loss and foreign currency translation adjustments. Income taxes The Company uses the liability method of accounting for income taxes. Under this method, deferred tax assets and liabilities are determined based on the differences between the financial reporting and the tax bases of assets and liabilities and are measured using enacted tax rates that will be in effect when the differences are expected to reverse. A valuation allowance is provided when it is more likely than not not In accordance with Accounting Standards Update (“ASU”) No. 2015 17, Income Taxes (Topic 740 The Company evaluates its uncertain tax positions using the provisions of ASC 740, Income Taxes, not” fifty Share-based compensation Awards granted to employees The Company applies ASC 718, 718” 718, Awards granted to non-employees Prior to January 1, 2019, 718 505, Equity no 505 50, Equity-based Payments to Non-Employees Effective January 1, 2019, No. 2018 07, Compensation—Stock Based Compensation (Topic 718 2018 07” 718. 2018 07 not Modification, replacements or cancellation of awards A change in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 Cancellation of an award accompanied by the concurrent grant of (or offer to grant) a replacement award or other valuable consideration shall be accounted for as a modification of the terms of the cancelled award. Cancellation of an award without the concurrent grant or offer of a replacement award is treated as a settlement for no no December 31, 2019 2018, 335,900 nil December 31, 2019 2018, Loss per share Loss per share is calculated in accordance with ASC 260, Earnings per Share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share options and the vesting of restricted shares, using the treasury stock method. Ordinary share equivalents are excluded from the computation of diluted loss per share if their effects would be anti-dilutive. Basic and diluted loss per ordinary share is presented in the Company’s consolidated statements of comprehensive loss. Concentration of risks Concentration of credit risk Financial instruments that potentially expose the Company to concentrations of credit risk consist primarily of cash and cash equivalents. The Company’s cash and cash equivalents is held at financial institutions that management believes to be of high credit quality. The Company has not not Business, customer, political, social and economic risks The Company participates in a dynamic high technology industry and believes that changes in any of the following areas could have a material adverse effect on the Company’s future financial position, results of operations or cash flows: changes in the overall demand for services and products; competitive pressures due to new entrants; advances and new trends in new technologies and industry standards; changes in clinical research organizations; changes in certain strategic relationships or customer relationships; regulatory considerations; copyright regulations; and risks associated with the Company’s ability to attract and retain employees necessary to support its growth. The Company’s operations could be also adversely affected by significant political, economic and social uncertainties in the PRC. Business risk The Company relies on third third not may not Currency convertibility risk The Company incurs portions of expenses in currencies other than the U.S. dollars, in particular, the RMB. On January 1, 1994, not may Additionally, the value of the RMB is subject to changes in central government policies and international economic and political developments affecting supply and demand in the PRC foreign exchange trading system market. Foreign currency exchange rate risk From July 21, 2005, 1.3% December 31, 2019, 5.7% December 31, 2018 6.5% December 31, 2017, may To the extent that the Company needs to convert U.S. dollar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on ordinary shares, strategic acquisitions or investments or other business purposes, appreciation of U.S. dollar against RMB would have a negative effect on the U.S. dollar amount available to the Company. In addition, a significant depreciation of the RMB against the U.S. dollar may Recent accounting pronouncements New accounting standards have not In August 2018, 2018 13, Fair Value Measurement (Topic 820 December 15, 2019, not In December 2019, 2019 12, Income Taxes (Topic 740 740, December 15, 2020, </t>
  </si>
  <si>
    <t>Note 3 - Property and Equipment, Net</t>
  </si>
  <si>
    <t>Property, Plant and Equipment Disclosure [Text Block]</t>
  </si>
  <si>
    <t xml:space="preserve"> 3. Property and equipment, net Property and equipment consisted of the following: December 31, 2018 2019 Office equipment 143 150 Laboratory equipment 111 114 Motor vehicles 23 23 Leasehold improvements 109 103 386 390 Less: accumulated depreciation (104 ) (181 ) Property and equipment, net 282 209 Depreciation expenses for the years ended December 31, 2017, 2018 2019 $32, $48 $77,</t>
  </si>
  <si>
    <t>Note 4 - Long-term Loans</t>
  </si>
  <si>
    <t>Long-term Debt [Text Block]</t>
  </si>
  <si>
    <t xml:space="preserve"> 4. Long-term loans In January 2019, $1,493 RMB10,000 third 15% August 2019. In March 2019, three $1,493 RMB10,000 120.0% three March 28, 2022.</t>
  </si>
  <si>
    <t>Note 5 - Related Party Transactions</t>
  </si>
  <si>
    <t>Related Party Transactions Disclosure [Text Block]</t>
  </si>
  <si>
    <t xml:space="preserve"> 5. Related party transactions The related party transactions for the years presented were as follows: Loan to a related party In December 2018, $481 $100 February 2019 April 2019. Loans from related parties In March 2019, $350 August 2019. In April 2019, $1,000, 15% August 2019. In July 2019, one $1,978 RMB13,600 August 2019. In October 2019, three $2,537 December 2019. In October December 2019, 60 $29 RMB200 June 2020 Purchase from related parties On January 13, 2017, December 31, 2017, 2018 2019, $547 RMB3,770 nil nil third</t>
  </si>
  <si>
    <t>Note 6 - Income Taxes</t>
  </si>
  <si>
    <t>Income Tax Disclosure [Text Block]</t>
  </si>
  <si>
    <t xml:space="preserve"> 6. Income taxes Cayman Islands The Company is incorporated in the Cayman Islands, and is not BVI BeyondSpring Ltd., BVI Biotech, SEED and SEED Technology are incorporated in the BVI, and are not U.S. BeyondSpring US is incorporated in Delaware, the U.S. It is subject to statutory U.S. Federal corporate income tax at a rate of 21% December 31, 2018 2019, 35% December 31, 2017. no no In December 2017, “2017 2017 35% 21% December 31, 2017. Australia BeyondSpring Australia incorporated in Australia is subject to corporate income tax at a rate of 30%. no no Hong Kong BeyondSpring HK is in incorporated in Hong Kong. Companies registered in Hong Kong are subject to Hong Kong Profits Tax on the taxable income as reported in their respective statutory financial statements adjusted in accordance with relevant Hong Kong tax laws. The applicable tax rate is 16.5% no no PRC Wanchun Shenzhen, Wanchunbulin and Beijing Wanchun are subject to the statutory tax rate of 25% January 1, 2008. The components of losses before income taxes are as follows: Year Ended December 31, 2017 2018 2019 Cayman Islands 2,045 3,305 3,843 U.S. 80,008 23,347 17,251 PRC 11,341 6,742 5,586 BVI 2,498 22,979 13,568 Australia 496 1,101 85 Net loss before income taxes 96,388 57,474 40,333 There were no A reconciliation of the differences between income tax benefits and the amounts computed by applying the U.S. Federal corporate income tax rate of 35% 2017, 21% 2018 2019 Year Ended December 31, 2017 2018 2019 Net loss before income taxes 96,388 57,474 40,333 Expected income tax benefit 33,736 12,069 8,470 Tax rate differential 5,796 (2,121 ) (3,425 ) Non-deductible expenses (25,299 ) (880 ) (5,228 ) Research tax credits - - 2,360 Deemed disposal gain* (10,506 ) - - Impact of U.S. statutory tax rate change (2,943 ) - - Non-taxable income 227 75 - Others 74 (143 ) (99 ) Change in valuation allowance (1,085 ) (9,000 ) (2,078 ) Total income tax benefit - - - *Arose from intragroup transfer of certain intellectual property rights. Net deferred tax assets as of December 31, 2018 2019 December 31, 2018 2019 Deferred tax assets: Net operating loss carryforward 13,403 14,345 Intangible asset 191 69 Deferral of tax deduction of R&amp;D expense 2,891 4,149 Share based compensation 2,754 404 Research tax credits - 2,360 Lease liability obligation - 519 Total deferred tax assets 19,239 21,846 Deferred tax liabilities: Right of use lease assets - (529 ) Total deferred tax liabilities - (529 ) Total gross deferred tax assets 19,239 21,317 Less: valuation allowance (19,239 ) (21,317 ) Net deferred tax assets - - Valuation allowances have been provided on deferred tax assets where, based on all available evidence, it was considered more likely than not not As of December 31, 2019, $56,914 $1,726, December 31, 2017, 80% 2017 not 20 5 $1,726 2024 not The gross unrecognized tax benefits for the years ended December 31, 2019, 2018 2017 Year Ended December 31, 2017 2018 2019 Beginning balance, as of January 1 - 219 827 Additions based on tax positions related to prior tax years 219 608 332 Ending balance, as of December 31 219 827 1,159 As of December 31, 2019 2018, $1,159 $827, None not not 12 The Company’s subsidiaries in the U.S., Australia and PRC filed income tax returns in the U.S., Australia and PRC, respectively. For the entity in the U.S., the tax returns are subject to U.S. federal and state income tax examination by tax authorities for tax years beginning in 2016. 2016. 2015</t>
  </si>
  <si>
    <t>Note 7 - Net Loss Per Share</t>
  </si>
  <si>
    <t>Earnings Per Share [Text Block]</t>
  </si>
  <si>
    <t xml:space="preserve"> 7. Net loss per share Basic and diluted net loss per share attributable to ordinary shareholders was calculated as follows: Year Ended December 31, 2017 2018 2019 Numerator: Net loss attributable to BeyondSpring Inc.—basic and diluted $ (91,763 ) $ (54,869 ) $ (38,085 ) Denominator: Weighted average number of ordinary shares outstanding —basic and diluted 20,866,084 22,665,265 24,645,714 Net loss per share—basic and diluted $ (4.40 ) $ (2.42 ) $ (1.55 ) The effects of all share options and unvested restricted shares were excluded from the calculation of diluted loss per share as their effect would have been anti-dilutive during the years ended December 31, 2017, 2018 2019.</t>
  </si>
  <si>
    <t>Note 8 - Share-based Compensation</t>
  </si>
  <si>
    <t>Share-based Payment Arrangement [Text Block]</t>
  </si>
  <si>
    <t xml:space="preserve"> 8. Share based compensation General On February 24, 2017, 2017 “2017 March 9, 2017, 2017 2,137,037 Restricted shares The following table summarizes the Company’s employee restricted share activities under the 2017 Numbers Weighted average grant date fair value $ Outstanding at December 31, 2016 - - Granted 1,141,477 20.76 Vested (434,615 ) 22.19 Forfeited (318,700 ) 19.80 Outstanding at December 31, 2017 388,162 19.93 Granted 9,815 19.50 Vested (147,727 ) 19.88 Forfeited (95,000 ) 19.96 Outstanding at December 31, 2018 155,250 19.94 Granted 112,427 14.11 Vested (113,102 ) 17.90 Forfeited - - Outstanding at December 31, 2019 154,575 17.19 Expected to vest at December 31, 2019 99,575 17.19 As of December 31, 2019, $859 1.61 may Share options The following table summarizes the Company’s share option activities under the 2017 Numbers of options Weighted average exercise price Weighted average grant date fair value Weighted Average intrinsic value $ $ Years $ Outstanding at December 31, 2016 - - Granted 343,000 29.00 19.91 Outstanding at December 31, 2017 343,000 29.00 9.98 27.00 Granted 130,000 25.08 14.49 Forfeited (7,100 ) 29.00 19.91 Outstanding at December 31, 2018 465,900 27.91 9.12 - Granted 19,700 13.96 8.63 Canceled (335,900 ) 29.00 19.91 Outstanding at December 31, 2019 149,700 23.61 8.69 - Exercisable as of December 31, 2019 40,690 24.12 8.63 - Vested and expected to vest at December 31, 2019 132,040 23.45 8.71 - As of December 31, 2019, $610 1.47 may Fair value of options The Black-Scholes-Merton formula was applied in determining the estimated fair value of the options granted. The model requires the input of highly subjective assumptions including the estimated expected share price volatility and the expected terms of awards. These estimates involve inherent risk and uncertainties and the application of management’s judgment. The Company historically has limited available historical data to demonstrate consistent early exercise behavior. To determine the expected term of the awards, the Company applied a simplified method considering factors including the timing of achieving various performance conditions and their respective probabilities as well as the contractual life of the options. The risk-free interest rates for the periods within the expected term of the option are based on the U.S. Treasury rate. The Company historically has been a private company and lack company-specific historical and implied volatility information, therefore, the Company estimates the expected volatility based on the historical volatility of a group of similar companies, which are publicly-traded. The Company’s management was ultimately responsible for the determination of the estimated fair value of its share options. The following table presents the assumptions used to estimate the fair values of the share options granted in the years presented: December 31, 2017 2018 2019 Fair value of ordinary share 34.00 24.87~26.09 13.96 Risk-free interest rate 2.28% 2.73%~2.89% 1.62%~1.68% Expected term 5.5 years 5.9~6.2 years 5.0~7.1 years Expected volatility 60% 60% 70% Expected dividend yield 0% 0% 0% Contractual life 10 years 10 years 10 years The following table summarizes total share-based compensation expense recognized for the years ended December 31, 2017, 2018 2019: December 31, 2017 2018 2019 Research and development 17,753 6,821 630 General and administrative 4,930 (261 ) 1,471 Total 22,683 6,560 2,101 </t>
  </si>
  <si>
    <t>Note 9 - Employee Defined Contribution Plan</t>
  </si>
  <si>
    <t>Compensation and Employee Benefit Plans [Text Block]</t>
  </si>
  <si>
    <t xml:space="preserve"> 9.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Company’s PRC subsidiaries make contributions to the government for these benefits based on certain percentages of the employees’ salaries. The Company has no $38, $54 $82 December 31, 2017, 2018 2019,</t>
  </si>
  <si>
    <t>Note 10 - Restricted Net Assets</t>
  </si>
  <si>
    <t>Restricted Assets Disclosure [Text Block]</t>
  </si>
  <si>
    <t xml:space="preserve"> 10. Restricted net assets The Company’s ability to pay dividends may In accordance with the PRC Regulations on Enterprises with Foreign Investment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 invested enterprise is required to allocate at least 10% 50% not Additionally, in accordance with the Company Law of the PRC, a domestic enterprise is required to provide statutory common reserve of at least 10% 50% not Foreign exchange and other regulations in the PRC further restrict the Company’s PRC subsidiaries from transferring funds to the Company in the form of loans, advances or cash dividends. As of December 31, 2018 2019, $nil $2,032,</t>
  </si>
  <si>
    <t>Note 11 - Lease</t>
  </si>
  <si>
    <t>Lessee, Operating Leases [Text Block]</t>
  </si>
  <si>
    <t xml:space="preserve"> 11. Lease The Company has operating lease for offices in the U.S. and China with remaining lease term of approximately 4 0.67 not December 31, 2017, 2018 2019 $200, $548 $816, Supplemental balance sheet information related to leases was as : As of December 31, 2019 $ Operating lease right-of-use asset 2,538 Current portion of operating lease liabilities 537 Operating lease liabilities 1,935 Total lease liabilities 2,472 Maturities of operating lease liabilities are as follows: $ Year ending December 31, 2020 763 Year ending December 31, 2021 766 Year ending December 31, 2022 770 Year ending December 31, 2023 708 Total lease payment 3,007 Less imputed interest (535 ) Present value of lease liabilities 2,472 Other supplemental information related to leases is summarized below: Year ended December 31, 2019 $ Operating cash flows used in operating lease 863 As of December 31, 2019 Weighted average remaining lease term (years) 4.00 Weighted average discount rate 8.4% The Company adopted the Lease ASUs effective January 1, 2019 not December 31, 2018, $ Year ending December 31, 2019 792 Year ending December 31, 2020 798 Year ending December 31, 2021 786 Year ending December 31, 2022 789 Year ending December 31, 2023 793 Total 3,958 </t>
  </si>
  <si>
    <t>Note 12 - Supplemental Balance Sheet Information</t>
  </si>
  <si>
    <t>Supplemental Balance Sheet Disclosures [Text Block]</t>
  </si>
  <si>
    <t xml:space="preserve"> 12. Supplemental Balance Sheet Information Other current liabilities consist of the following: December 31, 2018 2019 Compensation related 237 226 Professional services 237 - Other taxes related 778 798 Other 112 65 Total 1,364 1,089 </t>
  </si>
  <si>
    <t>Note 13 - Commitments and Contingencies</t>
  </si>
  <si>
    <t>Commitments and Contingencies Disclosure [Text Block]</t>
  </si>
  <si>
    <t xml:space="preserve"> 13. Commitments and contingencies Royalty payment As part of the consideration to the seller for acquiring the worldwide patent of Plinabulin excluding the PRC and Hong Kong, Wanchun Biotech was required to pay royalties on a quarterly basis equal to 20% first ten On February 2, 2015, three 10% March 2017, 2,112,963 $42,259, $20</t>
  </si>
  <si>
    <t>Note 14 - Subsequent Events</t>
  </si>
  <si>
    <t>Subsequent Events [Text Block]</t>
  </si>
  <si>
    <t xml:space="preserve"> 14. Subsequent events In December 2019, 19” 19 March 11, 2020. 19 not 19 may may 19</t>
  </si>
  <si>
    <t>Significant Accounting Policies (Policies)</t>
  </si>
  <si>
    <t>Accounting Policies [Abstract]</t>
  </si>
  <si>
    <t>Basis of Accounting, Policy [Policy Text Block]</t>
  </si>
  <si>
    <t>Basis of presentation The consolidated financial statements of the Company have been prepared in accordance with U.S. generally accepted accounting principles (“GAAP”).</t>
  </si>
  <si>
    <t>Going Concern, Policy [Policy Text Block}</t>
  </si>
  <si>
    <t>Going concern According to Accounting Standards Codification (“ASC”) 205 40, Presentation of Financial Statements - Going Concern 205 40” one not not 1 one 2 one The Company has incurred operating losses and negative cash flows from operations since inception. To date, the Company has no $40,333 2019 $216,845 December 31, 2019. $48,162 2019. December 31, 2019, $30,809 $35,933 The Company is implementing a cost reduction plan, which includes the deferral of certain research, development and clinical projects and reduction of administrative expenses until it obtains additional financings. With the implementation of cost reduction plan, the Company anticipates that its current financial resources will enable it to meet its operational expenses and capital expenditures into the second 2021. Therefore, the management believes that the substantial doubt about the Company’s ability to continue as a going concern within one</t>
  </si>
  <si>
    <t>Consolidation, Policy [Policy Text Block]</t>
  </si>
  <si>
    <t>Basics of consolidation The consolidated financial statements include the financial statements of the Company and its subsidiaries. All intercompany transactions and balances between the Company and its subsidiaries are eliminated upon consolidation.</t>
  </si>
  <si>
    <t>Use of Estimates, Policy [Policy Text Block]</t>
  </si>
  <si>
    <t>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period. Areas where management uses subjective judgment include, but are not</t>
  </si>
  <si>
    <t>Research and Development Expense, Policy [Policy Text Block]</t>
  </si>
  <si>
    <t>Research and development (“R&amp;D”) costs The Company accounts for R&amp;D costs in accordance with ASC 730, Research and Development The costs incurred relate to nonrefundable advance payments for goods or services that will be used in future research and development activities are deferred and capitalized. The capitalized amounts are expensed as R&amp;D costs when the related goods are delivered or the services are performed, or when the Company does not</t>
  </si>
  <si>
    <t>Research Contract Costs and Accruals [Policy Text Block]</t>
  </si>
  <si>
    <t>Research contract costs and accruals The Company has entered into various research and development contracts with research institutions and other companies primarily in the PRC, the United States, and Australia.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t>
  </si>
  <si>
    <t>Foreign Currency Transactions and Translations Policy [Policy Text Block]</t>
  </si>
  <si>
    <t>Foreign currency translation and transactions Functional currency The Company currently uses U.S. dollar as the functional currency for all its entities, except for entities in the PRC, which adopt RMB as the functional currency, and BeyondSpring Australia, which adopts the Australian dollar as the functional currency. The determination of the respective functional currency is based on the criteria of ASC 830, Foreign Currency Matters Functional currency translation For subsidiaries whose functional currencies are not</t>
  </si>
  <si>
    <t>Cash and Cash Equivalents, Policy [Policy Text Block]</t>
  </si>
  <si>
    <t>Cash and cash equivalents Cash and cash equivalents consist of cash on hand and bank deposits, which are unrestricted as to withdrawal and use. The Company considers all highly liquid investments with an original maturity date of three</t>
  </si>
  <si>
    <t>Advances to Suppliers [Policy Text Block]</t>
  </si>
  <si>
    <t>Advances to suppliers Advances to suppliers consist of cash to contractors and vendors for services and materials that have not December 31, 2018 2019, no</t>
  </si>
  <si>
    <t>Lessee, Leases [Policy Text Block]</t>
  </si>
  <si>
    <t xml:space="preserve">Leases Effective January 1, 2019, 842, Leases “ASC842” not 842 20 25. December 31, 2019. not At the commencement date of a lease, the Company determines the classification of the lease based on the relevant factors present and records right-of-use (“ROU”) assets and lease liabilities. ROU assets represent the right to use an underlying asset for the lease term and lease liabilities represent the obligation to make lease payments arising from the lease. ROU assets and lease liabilities are calculated as the present value of the lease payments not not not may Operating leases are included in operating lease right-of-use assets and lease liabilities on the consolidated balance sheets. Lease liabilities that become due within one Leases with an initial lease term of 12 not Upon adoption of ASC 842, $3,169, $3,188 $19 not The cumulative effect of changes made to the Company’s consolidated balance sheet as of January 1, 2019 842 Balance at Adjustments Balance at December 31, due to January 1 2018 Lease ASUs 2019 $ $ $ Assets: Prepaid expenses and other current assets 292 (19 ) 273 Operating lease right-of-use assets - 3,188 3,188 Liabilities: Current portion of operating lease liabilities - 605 605 Operating lease liabilities - 2,564 2,564 </t>
  </si>
  <si>
    <t>Government Grants [Policy Text Block]</t>
  </si>
  <si>
    <t>Government grants Government grants relating to assets are recognized in the consolidated balance sheets upon receipt and amortized as other income over the weighted average useful life of the related assets. Government grants relating to income that involves no</t>
  </si>
  <si>
    <t>Property, Plant and Equipment, Policy [Policy Text Block]</t>
  </si>
  <si>
    <t>Property and equipment Property and equipment are stated at cost, less accumulated depreciation and amortization. Depreciation is computed using the straight-line method over the estimated useful lives of the respective assets as follows: Category Estimated useful life Office equipment 5 years Laboratory equipment 2-5 years Motor vehicles 10 years Leasehold improvements Lower of lease term or economic life Repair and maintenance costs are charged to expense as incurred, whereas the cost of renewals and betterment that extends the useful lives of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loss.</t>
  </si>
  <si>
    <t>Impairment or Disposal of Long-Lived Assets, Policy [Policy Text Block]</t>
  </si>
  <si>
    <t>Impairment of long-lived assets Long-lived assets are reviewed for impairment in accordance with authoritative guidance for impairment or disposal of long-lived assets. Long-lived assets are reviewed for events or changes in circumstances, which indicate that their carrying value may not December 31, 2019, 2018 2017, not</t>
  </si>
  <si>
    <t>Fair Value of Financial Instruments, Policy [Policy Text Block]</t>
  </si>
  <si>
    <t>Fair value measurements The Company applies ASC 820, Fair Value Measurements and Disclosures 820” 820 ASC 820 three • Level 1—Observable • Level 2 • Level 3—Unobservable no ASC 820 three 1 2 3 Financial instruments of the Company primarily include cash and cash equivalents, due from related parties, due to related parties, accounts payable and long-term loans. Except for the long-term loans, the carrying values of these financial instruments approximated their fair value due to their short-term nature as of December 31, 2018 2019. As of December 31, 2019, $1,436, $1,373. 2</t>
  </si>
  <si>
    <t>Segment Reporting, Policy [Policy Text Block]</t>
  </si>
  <si>
    <t xml:space="preserve">Segment information The Company’s chief operating decision maker, the Chief Executive Officer, reviews the consolidated results when making decisions about allocating resources and assessing performance of the Company as a whole and hence in accordance with ASC 280, Segment Reporting one not The Company had no December 31, 2018 2019 PRC 73 52 U.S. 208 157 Australia 1 - Total 282 209 </t>
  </si>
  <si>
    <t>Comprehensive Income, Policy [Policy Text Block]</t>
  </si>
  <si>
    <t>Comprehensive loss Comprehensive loss is defined as the changes in equity of the Company during a period from transactions and other events and circumstances excluding transactions resulting from investments by owners and distributions to owners. For each of the periods presented, the Company’s comprehensive loss includes net loss and foreign currency translation adjustments.</t>
  </si>
  <si>
    <t>Income Tax, Policy [Policy Text Block]</t>
  </si>
  <si>
    <t>Income taxes The Company uses the liability method of accounting for income taxes. Under this method, deferred tax assets and liabilities are determined based on the differences between the financial reporting and the tax bases of assets and liabilities and are measured using enacted tax rates that will be in effect when the differences are expected to reverse. A valuation allowance is provided when it is more likely than not not In accordance with Accounting Standards Update (“ASU”) No. 2015 17, Income Taxes (Topic 740 The Company evaluates its uncertain tax positions using the provisions of ASC 740, Income Taxes, not” fifty</t>
  </si>
  <si>
    <t>Share-based Payment Arrangement [Policy Text Block]</t>
  </si>
  <si>
    <t>Share-based compensation Awards granted to employees The Company applies ASC 718, 718” 718, Awards granted to non-employees Prior to January 1, 2019, 718 505, Equity no 505 50, Equity-based Payments to Non-Employees Effective January 1, 2019, No. 2018 07, Compensation—Stock Based Compensation (Topic 718 2018 07” 718. 2018 07 not Modification, replacements or cancellation of awards A change in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 Cancellation of an award accompanied by the concurrent grant of (or offer to grant) a replacement award or other valuable consideration shall be accounted for as a modification of the terms of the cancelled award. Cancellation of an award without the concurrent grant or offer of a replacement award is treated as a settlement for no no December 31, 2019 2018, 335,900 nil December 31, 2019 2018,</t>
  </si>
  <si>
    <t>Earnings Per Share, Policy [Policy Text Block]</t>
  </si>
  <si>
    <t>Loss per share Loss per share is calculated in accordance with ASC 260, Earnings per Share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share options and the vesting of restricted shares, using the treasury stock method. Ordinary share equivalents are excluded from the computation of diluted loss per share if their effects would be anti-dilutive. Basic and diluted loss per ordinary share is presented in the Company’s consolidated statements of comprehensive loss.</t>
  </si>
  <si>
    <t>Concentration Risk, Credit Risk, Policy [Policy Text Block]</t>
  </si>
  <si>
    <t xml:space="preserve">Concentration of risks Concentration of credit risk Financial instruments that potentially expose the Company to concentrations of credit risk consist primarily of cash and cash equivalents. The Company’s cash and cash equivalents is held at financial institutions that management believes to be of high credit quality. The Company has not not Business, customer, political, social and economic risks The Company participates in a dynamic high technology industry and believes that changes in any of the following areas could have a material adverse effect on the Company’s future financial position, results of operations or cash flows: changes in the overall demand for services and products; competitive pressures due to new entrants; advances and new trends in new technologies and industry standards; changes in clinical research organizations; changes in certain strategic relationships or customer relationships; regulatory considerations; copyright regulations; and risks associated with the Company’s ability to attract and retain employees necessary to support its growth. The Company’s operations could be also adversely affected by significant political, economic and social uncertainties in the PRC. Business risk The Company relies on third third not may not Currency convertibility risk The Company incurs portions of expenses in currencies other than the U.S. dollars, in particular, the RMB. On January 1, 1994, not may Additionally, the value of the RMB is subject to changes in central government policies and international economic and political developments affecting supply and demand in the PRC foreign exchange trading system market. Foreign currency exchange rate risk From July 21, 2005, 1.3% December 31, 2019, 5.7% December 31, 2018 6.5% December 31, 2017, may To the extent that the Company needs to convert U.S. dollar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on ordinary shares, strategic acquisitions or investments or other business purposes, appreciation of U.S. dollar against RMB would have a negative effect on the U.S. dollar amount available to the Company. In addition, a significant depreciation of the RMB against the U.S. dollar may </t>
  </si>
  <si>
    <t>New Accounting Pronouncements, Policy [Policy Text Block]</t>
  </si>
  <si>
    <t xml:space="preserve">Recent accounting pronouncements New accounting standards have not In August 2018, 2018 13, Fair Value Measurement (Topic 820 December 15, 2019, not In December 2019, 2019 12, Income Taxes (Topic 740 740, December 15, 2020, </t>
  </si>
  <si>
    <t>Note 1 - Nature of the Business (Tables)</t>
  </si>
  <si>
    <t>Notes Tables</t>
  </si>
  <si>
    <t>Schedule of Subsidiaries [Table Text Block]</t>
  </si>
  <si>
    <t xml:space="preserve"> Name of company Place of incorporation Date of incorporation Percentage of ownership by the Company Principal activities BeyondSpring Pharmaceuticals Inc. Delaware, (“BeyondSpring US”) United States of America (“U.S.”) June 18, 2013 100% Clinical trial activities BeyondSpring Ltd. BVI December 3, 2014 100% Holding company BeyondSpring (HK) Limited (“BeyondSpring HK”) Hong Kong January 13, 2015 100% Holding company Wanchun Biotechnology Limited (“BVI Biotech”) BVI April 1, 2015 100% Holding company Wanchun Biotechnology (Shenzhen) Ltd. (“Wanchun Shenzhen”) PRC April 23, 2015 100% Holding company Wanchunbulin PRC May 6, 2015 57.97% Clinical trial activities BeyondSpring Pharmaceuticals Australia PTY Ltd. (“BeyondSpring Australia”) Australia March 3, 2016 100% Clinical trial activities Beijing Wanchun Pharmaceutical Technology Ltd. PRC May 21, 2018 57.97% Clinical trial activities (“Beijing Wanchun”) SEED BVI June 25, 2019 100% Holding company SEED Technology BVI December 9, 2019 57.97% Holding company</t>
  </si>
  <si>
    <t>Note 2 - Summary of Significant Accounting Policies (Tables)</t>
  </si>
  <si>
    <t>Accounting Standards Update and Change in Accounting Principle [Table Text Block]</t>
  </si>
  <si>
    <t xml:space="preserve"> Balance at Adjustments Balance at December 31, due to January 1 2018 Lease ASUs 2019 $ $ $ Assets: Prepaid expenses and other current assets 292 (19 ) 273 Operating lease right-of-use assets - 3,188 3,188 Liabilities: Current portion of operating lease liabilities - 605 605 Operating lease liabilities - 2,564 2,564 </t>
  </si>
  <si>
    <t>Property, Plant, and Equipment, Useful Life [Table Text Block]</t>
  </si>
  <si>
    <t xml:space="preserve"> Category Estimated useful life Office equipment 5 years Laboratory equipment 2-5 years Motor vehicles 10 years Leasehold improvements Lower of lease term or economic life</t>
  </si>
  <si>
    <t>Property, Plant and Equipment, Location [Table Text Block]</t>
  </si>
  <si>
    <t xml:space="preserve"> December 31, 2018 2019 PRC 73 52 U.S. 208 157 Australia 1 - Total 282 209 </t>
  </si>
  <si>
    <t>Note 3 - Property and Equipment, Net (Tables)</t>
  </si>
  <si>
    <t>Property, Plant and Equipment [Table Text Block]</t>
  </si>
  <si>
    <t xml:space="preserve"> December 31, 2018 2019 Office equipment 143 150 Laboratory equipment 111 114 Motor vehicles 23 23 Leasehold improvements 109 103 386 390 Less: accumulated depreciation (104 ) (181 ) Property and equipment, net 282 209 </t>
  </si>
  <si>
    <t>Note 6 - Income Taxes (Tables)</t>
  </si>
  <si>
    <t>Schedule of Income before Income Tax, Domestic and Foreign [Table Text Block]</t>
  </si>
  <si>
    <t xml:space="preserve"> Year Ended December 31, 2017 2018 2019 Cayman Islands 2,045 3,305 3,843 U.S. 80,008 23,347 17,251 PRC 11,341 6,742 5,586 BVI 2,498 22,979 13,568 Australia 496 1,101 85 Net loss before income taxes 96,388 57,474 40,333 </t>
  </si>
  <si>
    <t>Schedule of Effective Income Tax Rate Reconciliation [Table Text Block]</t>
  </si>
  <si>
    <t xml:space="preserve"> Year Ended December 31, 2017 2018 2019 Net loss before income taxes 96,388 57,474 40,333 Expected income tax benefit 33,736 12,069 8,470 Tax rate differential 5,796 (2,121 ) (3,425 ) Non-deductible expenses (25,299 ) (880 ) (5,228 ) Research tax credits - - 2,360 Deemed disposal gain* (10,506 ) - - Impact of U.S. statutory tax rate change (2,943 ) - - Non-taxable income 227 75 - Others 74 (143 ) (99 ) Change in valuation allowance (1,085 ) (9,000 ) (2,078 ) Total income tax benefit - - - </t>
  </si>
  <si>
    <t>Schedule of Deferred Tax Assets and Liabilities [Table Text Block]</t>
  </si>
  <si>
    <t xml:space="preserve"> December 31, 2018 2019 Deferred tax assets: Net operating loss carryforward 13,403 14,345 Intangible asset 191 69 Deferral of tax deduction of R&amp;D expense 2,891 4,149 Share based compensation 2,754 404 Research tax credits - 2,360 Lease liability obligation - 519 Total deferred tax assets 19,239 21,846 Deferred tax liabilities: Right of use lease assets - (529 ) Total deferred tax liabilities - (529 ) Total gross deferred tax assets 19,239 21,317 Less: valuation allowance (19,239 ) (21,317 ) Net deferred tax assets - - </t>
  </si>
  <si>
    <t>Summary of Income Tax Contingencies [Table Text Block]</t>
  </si>
  <si>
    <t xml:space="preserve"> Year Ended December 31, 2017 2018 2019 Beginning balance, as of January 1 - 219 827 Additions based on tax positions related to prior tax years 219 608 332 Ending balance, as of December 31 219 827 1,159 </t>
  </si>
  <si>
    <t>Note 7 - Net Loss Per Share (Tables)</t>
  </si>
  <si>
    <t>Schedule of Earnings Per Share, Basic and Diluted [Table Text Block]</t>
  </si>
  <si>
    <t xml:space="preserve"> Year Ended December 31, 2017 2018 2019 Numerator: Net loss attributable to BeyondSpring Inc.—basic and diluted $ (91,763 ) $ (54,869 ) $ (38,085 ) Denominator: Weighted average number of ordinary shares outstanding —basic and diluted 20,866,084 22,665,265 24,645,714 Net loss per share—basic and diluted $ (4.40 ) $ (2.42 ) $ (1.55 )</t>
  </si>
  <si>
    <t>Note 8 - Share-based Compensation (Tables)</t>
  </si>
  <si>
    <t>Share-based Payment Arrangement, Restricted Stock and Restricted Stock Unit, Activity [Table Text Block]</t>
  </si>
  <si>
    <t xml:space="preserve"> Numbers Weighted average grant date fair value $ Outstanding at December 31, 2016 - - Granted 1,141,477 20.76 Vested (434,615 ) 22.19 Forfeited (318,700 ) 19.80 Outstanding at December 31, 2017 388,162 19.93 Granted 9,815 19.50 Vested (147,727 ) 19.88 Forfeited (95,000 ) 19.96 Outstanding at December 31, 2018 155,250 19.94 Granted 112,427 14.11 Vested (113,102 ) 17.90 Forfeited - - Outstanding at December 31, 2019 154,575 17.19 Expected to vest at December 31, 2019 99,575 17.19 </t>
  </si>
  <si>
    <t>Share-based Payment Arrangement, Option, Activity [Table Text Block]</t>
  </si>
  <si>
    <t xml:space="preserve"> Numbers of options Weighted average exercise price Weighted average grant date fair value Weighted Average intrinsic value $ $ Years $ Outstanding at December 31, 2016 - - Granted 343,000 29.00 19.91 Outstanding at December 31, 2017 343,000 29.00 9.98 27.00 Granted 130,000 25.08 14.49 Forfeited (7,100 ) 29.00 19.91 Outstanding at December 31, 2018 465,900 27.91 9.12 - Granted 19,700 13.96 8.63 Canceled (335,900 ) 29.00 19.91 Outstanding at December 31, 2019 149,700 23.61 8.69 - Exercisable as of December 31, 2019 40,690 24.12 8.63 - Vested and expected to vest at December 31, 2019 132,040 23.45 8.71 - </t>
  </si>
  <si>
    <t>Schedule of Share-based Payment Award, Stock Options, Valuation Assumptions [Table Text Block]</t>
  </si>
  <si>
    <t xml:space="preserve"> December 31, 2017 2018 2019 Fair value of ordinary share 34.00 24.87~26.09 13.96 Risk-free interest rate 2.28% 2.73%~2.89% 1.62%~1.68% Expected term 5.5 years 5.9~6.2 years 5.0~7.1 years Expected volatility 60% 60% 70% Expected dividend yield 0% 0% 0% Contractual life 10 years 10 years 10 years </t>
  </si>
  <si>
    <t>Share-based Payment Arrangement, Expensed and Capitalized, Amount [Table Text Block]</t>
  </si>
  <si>
    <t xml:space="preserve"> December 31, 2017 2018 2019 Research and development 17,753 6,821 630 General and administrative 4,930 (261 ) 1,471 Total 22,683 6,560 2,101 </t>
  </si>
  <si>
    <t>Note 11 - Lease (Tables)</t>
  </si>
  <si>
    <t>Operating Lease, Supplement Balance Sheet Information [Table Text Block]</t>
  </si>
  <si>
    <t xml:space="preserve"> As of December 31, 2019 $ Operating lease right-of-use asset 2,538 Current portion of operating lease liabilities 537 Operating lease liabilities 1,935 Total lease liabilities 2,472 </t>
  </si>
  <si>
    <t>Lessee, Operating Lease, Liability, Maturity [Table Text Block]</t>
  </si>
  <si>
    <t xml:space="preserve"> $ Year ending December 31, 2020 763 Year ending December 31, 2021 766 Year ending December 31, 2022 770 Year ending December 31, 2023 708 Total lease payment 3,007 Less imputed interest (535 ) Present value of lease liabilities 2,472 </t>
  </si>
  <si>
    <t>Lease, Cost [Table Text Block]</t>
  </si>
  <si>
    <t xml:space="preserve"> Year ended December 31, 2019 $ Operating cash flows used in operating lease 863 As of December 31, 2019 Weighted average remaining lease term (years) 4.00 Weighted average discount rate 8.4%</t>
  </si>
  <si>
    <t>Schedule of Future Minimum Rental Payments for Operating Leases [Table Text Block]</t>
  </si>
  <si>
    <t xml:space="preserve"> $ Year ending December 31, 2019 792 Year ending December 31, 2020 798 Year ending December 31, 2021 786 Year ending December 31, 2022 789 Year ending December 31, 2023 793 Total 3,958 </t>
  </si>
  <si>
    <t>Note 12 - Supplemental Balance Sheet Information (Tables)</t>
  </si>
  <si>
    <t>Other Current Liabilities [Table Text Block]</t>
  </si>
  <si>
    <t xml:space="preserve"> December 31, 2018 2019 Compensation related 237 226 Professional services 237 - Other taxes related 778 798 Other 112 65 Total 1,364 1,089 </t>
  </si>
  <si>
    <t>Note 1 - Nature of the Business (Details Textual) $ / shares in Units, $ in Thousands, ¥ in Millions</t>
  </si>
  <si>
    <t>May 21, 2019USD ($)</t>
  </si>
  <si>
    <t>Mar. 14, 2017USD ($)$ / sharesshares</t>
  </si>
  <si>
    <t>Jul. 31, 2019USD ($)$ / sharesshares</t>
  </si>
  <si>
    <t>Jul. 03, 2019USD ($)</t>
  </si>
  <si>
    <t>Jul. 03, 2019CNY (¥)</t>
  </si>
  <si>
    <t>May 31, 2018USD ($)$ / sharesshares</t>
  </si>
  <si>
    <t>Mar. 31, 2017$ / sharesshares</t>
  </si>
  <si>
    <t>Nov. 30, 2019USD ($)$ / sharesshares</t>
  </si>
  <si>
    <t>Dec. 31, 2019USD ($)$ / shares</t>
  </si>
  <si>
    <t>Dec. 31, 2019CNY (¥)</t>
  </si>
  <si>
    <t>Dec. 31, 2018USD ($)$ / shares</t>
  </si>
  <si>
    <t>Dec. 31, 2017USD ($)</t>
  </si>
  <si>
    <t>Shares Issued, Price Per Share (in dollars per share) | $ / shares</t>
  </si>
  <si>
    <t>Proceeds from Issuance of Common Stock</t>
  </si>
  <si>
    <t>Common Stock, Par or Stated Value Per Share (in dollars per share) | $ / shares</t>
  </si>
  <si>
    <t>Proceeds from Issuance of Common Stock, Net</t>
  </si>
  <si>
    <t>Wanchunbulin [Member]</t>
  </si>
  <si>
    <t>Investment Agreement Amount</t>
  </si>
  <si>
    <t>Proceeds From Noncontrolling Interest, Percent</t>
  </si>
  <si>
    <t>4.76%</t>
  </si>
  <si>
    <t>Proceeds From Noncontrolling Interest</t>
  </si>
  <si>
    <t>Jefferies [Member]</t>
  </si>
  <si>
    <t>Stock Issued During Period, Shares, New Issues (in shares) | shares</t>
  </si>
  <si>
    <t>Jefferies [Member] | Maximum [Member]</t>
  </si>
  <si>
    <t>Aggregate Offering Price, Sales Agreement</t>
  </si>
  <si>
    <t>IPO [Member]</t>
  </si>
  <si>
    <t>Private Placement [Member]</t>
  </si>
  <si>
    <t>Private Placement [Member] | Nereus Trust [Member]</t>
  </si>
  <si>
    <t>Stock Issued in Lieu of Royalty Payments (in shares) | shares</t>
  </si>
  <si>
    <t>Public Offering [Member]</t>
  </si>
  <si>
    <t>Note 1 - Nature of the Business - Schedule of Subsidiaries (Details)</t>
  </si>
  <si>
    <t>BeyondSpring Pharmaceuticals Inc. [Member]</t>
  </si>
  <si>
    <t>Equity method investment, ownership percentage</t>
  </si>
  <si>
    <t>100.00%</t>
  </si>
  <si>
    <t>BeyondSpring Ltd. [Member]</t>
  </si>
  <si>
    <t>BeyondSpring HK [Member]</t>
  </si>
  <si>
    <t>Wanchun Biotechnology Limited [Member]</t>
  </si>
  <si>
    <t>Wanchun Biotechnology (Shenzhen) Ltd. [Member]</t>
  </si>
  <si>
    <t>Dalian Wanchunbulin Pharmaceuticals Ltd. (“Wanchunbulin”) [Member]</t>
  </si>
  <si>
    <t>57.97%</t>
  </si>
  <si>
    <t>BeyondSpring Pharmaceuticals Australia PTY Ltd. (“BeyondSpring Australia”) [Member]</t>
  </si>
  <si>
    <t>Beijing Wanchun Pharmaceutical Technology Ltd. [Member]</t>
  </si>
  <si>
    <t>Seed [Member]</t>
  </si>
  <si>
    <t>SEED Technology [Member]</t>
  </si>
  <si>
    <t>Note 2 - Summary of Significant Accounting Policies (Details Textual) - USD ($) $ in Thousands</t>
  </si>
  <si>
    <t>Jan. 01, 2019</t>
  </si>
  <si>
    <t>Dec. 31, 2016</t>
  </si>
  <si>
    <t>Revenue from Contract with Customer, Including Assessed Tax</t>
  </si>
  <si>
    <t>Net Income (Loss), Including Portion Attributable to Noncontrolling Interest, Total</t>
  </si>
  <si>
    <t>Retained Earnings (Accumulated Deficit), Ending Balance</t>
  </si>
  <si>
    <t>Net Cash Provided by (Used in) Operating Activities, Total</t>
  </si>
  <si>
    <t>Net Current Assets</t>
  </si>
  <si>
    <t>Cash and Cash Equivalents, at Carrying Value, Ending Balance</t>
  </si>
  <si>
    <t>Operating Lease, Liability, Total</t>
  </si>
  <si>
    <t>Operating Lease, Right-of-Use Asset</t>
  </si>
  <si>
    <t>Long-term Debt, Total</t>
  </si>
  <si>
    <t>Long-term Debt, Fair Value</t>
  </si>
  <si>
    <t>Number of Reportable Segments</t>
  </si>
  <si>
    <t>Share-based Compensation Arrangement by Share-based Payment Award, Options, Forfeitures in Period (in shares)</t>
  </si>
  <si>
    <t>Depreciation of RMB Against U.S. Dollar, Percent</t>
  </si>
  <si>
    <t>1.30%</t>
  </si>
  <si>
    <t>5.70%</t>
  </si>
  <si>
    <t>6.50%</t>
  </si>
  <si>
    <t>Accounting Standards Update 2016-02 [Member]</t>
  </si>
  <si>
    <t>Prepaid Rent</t>
  </si>
  <si>
    <t>Note 2 - Summary of Significant Accounting Policies - Impact of Adopted Accounting Standards (Details) - USD ($) $ in Thousands</t>
  </si>
  <si>
    <t>Note 2 - Summary of Significant Accounting Policies - Useful Life of Property, Plant, and Equipment (Details)</t>
  </si>
  <si>
    <t>Office Equipment [Member]</t>
  </si>
  <si>
    <t>Property, plant, and equipment, useful life (Year)</t>
  </si>
  <si>
    <t>5 years</t>
  </si>
  <si>
    <t>Laboratory Equipment [Member] | Minimum [Member]</t>
  </si>
  <si>
    <t>2 years</t>
  </si>
  <si>
    <t>Laboratory Equipment [Member] | Maximum [Member]</t>
  </si>
  <si>
    <t>Automobiles [Member]</t>
  </si>
  <si>
    <t>10 years</t>
  </si>
  <si>
    <t>Leasehold Improvements [Member]</t>
  </si>
  <si>
    <t>Property, plant, and equipment, useful life</t>
  </si>
  <si>
    <t>Lower of lease term or economic life</t>
  </si>
  <si>
    <t>Note 2 - Summary of Significant Accounting Policies - Property and Equipment by Geographical Location (Details) - USD ($) $ in Thousands</t>
  </si>
  <si>
    <t>Property and Equipment</t>
  </si>
  <si>
    <t>CHINA</t>
  </si>
  <si>
    <t>UNITED STATES</t>
  </si>
  <si>
    <t>AUSTRALIA</t>
  </si>
  <si>
    <t>Note 3 - Property and Equipment, Net (Details Textual) - USD ($) $ in Thousands</t>
  </si>
  <si>
    <t>Depreciation, Total</t>
  </si>
  <si>
    <t>Note 3 - Property and Equipment, Net - Schedule of Property and Equipment (Details) - USD ($) $ in Thousands</t>
  </si>
  <si>
    <t>Property, plant, and equipment, gross</t>
  </si>
  <si>
    <t>Less: accumulated depreciation</t>
  </si>
  <si>
    <t>Laboratory Equipment [Member]</t>
  </si>
  <si>
    <t>Note 4 - Long-term Loans (Details Textual) $ in Thousands, ¥ in Millions</t>
  </si>
  <si>
    <t>Mar. 28, 2019USD ($)</t>
  </si>
  <si>
    <t>Dec. 31, 2019USD ($)</t>
  </si>
  <si>
    <t>Mar. 28, 2019CNY (¥)</t>
  </si>
  <si>
    <t>Jan. 21, 2019USD ($)</t>
  </si>
  <si>
    <t>Jan. 21, 2019CNY (¥)</t>
  </si>
  <si>
    <t>Loan Arrangement with Third Party [Member]</t>
  </si>
  <si>
    <t>Debt Instrument, Interest Rate, Stated Percentage</t>
  </si>
  <si>
    <t>15.00%</t>
  </si>
  <si>
    <t>Term Loan [Member] | China Construction Bank [Member]</t>
  </si>
  <si>
    <t>Debt Instrument, Term (Year)</t>
  </si>
  <si>
    <t>3 years</t>
  </si>
  <si>
    <t>Term Loan [Member] | China Construction Bank [Member] | Three Yearr Loan Interest Rate Quoted by People's Bank of China [Member]</t>
  </si>
  <si>
    <t>Debt Instrument, Annual Interest Rate Based on Variable Rate</t>
  </si>
  <si>
    <t>120.00%</t>
  </si>
  <si>
    <t>Note 5 - Related Party Transactions (Details Textual) ¥ in Thousands, $ in Thousands</t>
  </si>
  <si>
    <t>3 Months Ended</t>
  </si>
  <si>
    <t>Oct. 31, 2019USD ($)</t>
  </si>
  <si>
    <t>Feb. 28, 2019USD ($)</t>
  </si>
  <si>
    <t>Dec. 31, 2017CNY (¥)</t>
  </si>
  <si>
    <t>Jul. 15, 2019USD ($)</t>
  </si>
  <si>
    <t>Jul. 15, 2019CNY (¥)</t>
  </si>
  <si>
    <t>Apr. 26, 2019USD ($)</t>
  </si>
  <si>
    <t>Mar. 31, 2019USD ($)</t>
  </si>
  <si>
    <t>Dec. 31, 2018USD ($)</t>
  </si>
  <si>
    <t>Wanchun Biotech [Member] | Wanchunbulin [Member]</t>
  </si>
  <si>
    <t>Related Party Transaction, Purchases from Related Party</t>
  </si>
  <si>
    <t>Debt Guaranteed by Founder [Member] | Shenzhen Sangel Zhichuang Investment Co Ltd [Member]</t>
  </si>
  <si>
    <t>Debt Instrument, Face Amount</t>
  </si>
  <si>
    <t>Interest Free Loan [Member] | Wanchun Biotechnology (Shenzhen) Ltd. [Member]</t>
  </si>
  <si>
    <t>Financing Raised From Noncontrolling Shareholder</t>
  </si>
  <si>
    <t>Proceeds from Short-term Debt, Total</t>
  </si>
  <si>
    <t>Repayments of Short-term Debt, Total</t>
  </si>
  <si>
    <t>Interest Free Loan [Member] | Chief Medical Officer [Member]</t>
  </si>
  <si>
    <t>Due from Related Parties, Total</t>
  </si>
  <si>
    <t>Proceeds from Collection of Notes Receivable</t>
  </si>
  <si>
    <t>Interest Free Loan [Member] | Chief Executive Officer, Chief Regulatory Officer, International Finance Manager [Member]</t>
  </si>
  <si>
    <t>Due to Related Parties, Total</t>
  </si>
  <si>
    <t>Note 6 - Income Taxes (Details Textual) - USD ($) $ in Thousands</t>
  </si>
  <si>
    <t>Effective Income Tax Rate Reconciliation, at Federal Statutory Income Tax Rate, Percent</t>
  </si>
  <si>
    <t>21.00%</t>
  </si>
  <si>
    <t>35.00%</t>
  </si>
  <si>
    <t>Income Tax Expense (Benefit), Total</t>
  </si>
  <si>
    <t>Unrecognized Tax Benefits, Ending Balance</t>
  </si>
  <si>
    <t>Unrecognized Tax Benefits that Would Impact Effective Tax Rate</t>
  </si>
  <si>
    <t>Domestic Tax Authority [Member] | Internal Revenue Service (IRS) [Member]</t>
  </si>
  <si>
    <t>Operating Loss Carryforwards, Total</t>
  </si>
  <si>
    <t>Operating Loss Carryforwards, Term (Year)</t>
  </si>
  <si>
    <t>20 years</t>
  </si>
  <si>
    <t>Foreign Tax Authority [Member] | Australian Taxation Office [Member]</t>
  </si>
  <si>
    <t>Effective Income Tax Rate Reconciliation, at Federal Statutory Income Tax Rate, Percent, Foreign</t>
  </si>
  <si>
    <t>30.00%</t>
  </si>
  <si>
    <t>Foreign Tax Authority [Member] | Inland Revenue, Hong Kong [Member]</t>
  </si>
  <si>
    <t>16.50%</t>
  </si>
  <si>
    <t>Foreign Tax Authority [Member] | State Administration of Taxation, China [Member]</t>
  </si>
  <si>
    <t>25.00%</t>
  </si>
  <si>
    <t>Note 6 - Income Taxes - Components of Losses Before Income Taxes (Details) - USD ($) $ in Thousands</t>
  </si>
  <si>
    <t>Net loss before income taxes</t>
  </si>
  <si>
    <t>CAYMAN ISLANDS</t>
  </si>
  <si>
    <t>VIRGIN ISLANDS, BRITISH</t>
  </si>
  <si>
    <t>Note 6 - Income Taxes - Reconciliation of Income Tax Expenses (Details) - USD ($) $ in Thousands</t>
  </si>
  <si>
    <t>Expected income tax benefit</t>
  </si>
  <si>
    <t>Tax rate differential</t>
  </si>
  <si>
    <t>Non-deductible expenses</t>
  </si>
  <si>
    <t>Research tax credits</t>
  </si>
  <si>
    <t>Deemed disposal gain*</t>
  </si>
  <si>
    <t>[1]</t>
  </si>
  <si>
    <t>Impact of U.S. statutory tax rate change</t>
  </si>
  <si>
    <t>Non-taxable income</t>
  </si>
  <si>
    <t>Others</t>
  </si>
  <si>
    <t>Change in valuation allowance</t>
  </si>
  <si>
    <t>Total income tax benefit</t>
  </si>
  <si>
    <t>Arose from intragroup transfer of certain intellectual property rights.</t>
  </si>
  <si>
    <t>Note 6 - Income Taxes - Deferred Tax Assets (Details) - USD ($) $ in Thousands</t>
  </si>
  <si>
    <t>Net operating loss carryforward</t>
  </si>
  <si>
    <t>Intangible asset</t>
  </si>
  <si>
    <t>Deferral of tax deduction of R&amp;D expense</t>
  </si>
  <si>
    <t>Share based compensation</t>
  </si>
  <si>
    <t>Lease liability obligation</t>
  </si>
  <si>
    <t>Total deferred tax assets</t>
  </si>
  <si>
    <t>Right of use lease assets</t>
  </si>
  <si>
    <t>Total deferred tax liabilities</t>
  </si>
  <si>
    <t>Total gross deferred tax assets</t>
  </si>
  <si>
    <t>Less: valuation allowance</t>
  </si>
  <si>
    <t>Net deferred tax assets</t>
  </si>
  <si>
    <t>Note 6 - Income Taxes - Unrecognized Tax Benefits (Details) - USD ($) $ in Thousands</t>
  </si>
  <si>
    <t>Beginning balance</t>
  </si>
  <si>
    <t>Additions based on tax positions related to prior tax years</t>
  </si>
  <si>
    <t>Ending balance</t>
  </si>
  <si>
    <t>Note 7 - Net Loss Per Share - Basic and Diluted Net Loss Per Share (Details) - USD ($) $ / shares in Units, $ in Thousands</t>
  </si>
  <si>
    <t>Net loss attributable to BeyondSpring Inc.—basic and diluted</t>
  </si>
  <si>
    <t>Weighted average number of ordinary shares outstanding basic and diluted (in shares)</t>
  </si>
  <si>
    <t>Net loss per share—basic and diluted (in dollars per share)</t>
  </si>
  <si>
    <t>Note 8 - Share-based Compensation (Details Textual) - The 2017 Omnibus Incentive Plan [Member] - USD ($) $ in Thousands</t>
  </si>
  <si>
    <t>Mar. 09, 2017</t>
  </si>
  <si>
    <t>Share-based Compensation Arrangement by Share-based Payment Award, Number of Shares Authorized (in shares)</t>
  </si>
  <si>
    <t>Restricted Stock [Member]</t>
  </si>
  <si>
    <t>Share-based Payment Arrangement, Nonvested Award, Cost Not yet Recognized, Amount, Total</t>
  </si>
  <si>
    <t>Share-based Payment Arrangement, Nonvested Award, Cost Not yet Recognized, Period for Recognition (Year)</t>
  </si>
  <si>
    <t>1 year 222 days</t>
  </si>
  <si>
    <t>Share-based Payment Arrangement, Option [Member]</t>
  </si>
  <si>
    <t>1 year 171 days</t>
  </si>
  <si>
    <t>Note 8 - Share-based Compensation - Restricted Share Activities (Details) - Restricted Stock [Member] - The 2017 Omnibus Incentive Plan [Member] - $ / shares</t>
  </si>
  <si>
    <t>Outstanding, number of shares (in shares)</t>
  </si>
  <si>
    <t>Outstanding, weighted average grant date fair value (in dollars per share)</t>
  </si>
  <si>
    <t>Granted, number of shares (in shares)</t>
  </si>
  <si>
    <t>Granted, weighted average grant date fair value (in dollars per share)</t>
  </si>
  <si>
    <t>Vested, number of shares (in shares)</t>
  </si>
  <si>
    <t>Vested, weighted average grant date fair value (in dollars per share)</t>
  </si>
  <si>
    <t>Forfeited, number of shares (in shares)</t>
  </si>
  <si>
    <t>Forfeited, weighted average grant date fair value (in dollars per share)</t>
  </si>
  <si>
    <t>Expected to vest, number of shares (in shares)</t>
  </si>
  <si>
    <t>Expected to vest, weighted average grant date fair value (in dollars per share)</t>
  </si>
  <si>
    <t>Note 8 - Share-based Compensation - Options Activities (Details) - USD ($) $ / shares in Units, $ in Thousands</t>
  </si>
  <si>
    <t>Forfeited, number of options (in shares)</t>
  </si>
  <si>
    <t>The 2017 Omnibus Incentive Plan [Member]</t>
  </si>
  <si>
    <t>Outstanding, number of options (in shares)</t>
  </si>
  <si>
    <t>Outstanding, weighted average exercise price (in dollars per share)</t>
  </si>
  <si>
    <t>Granted, number of options (in shares)</t>
  </si>
  <si>
    <t>Granted, weighted average exercise price (in dollars per share)</t>
  </si>
  <si>
    <t>Outstanding, weighted average remaining contractual term (Year)</t>
  </si>
  <si>
    <t>8 years 251 days</t>
  </si>
  <si>
    <t>9 years 43 days</t>
  </si>
  <si>
    <t>9 years 357 days</t>
  </si>
  <si>
    <t>Outstanding, average intrinsic value</t>
  </si>
  <si>
    <t>Forfeited, weighted average exercise price (in dollars per share)</t>
  </si>
  <si>
    <t>Exercisable, number of options (in shares)</t>
  </si>
  <si>
    <t>Exercisable, weighted average exercise price (in dollars per share)</t>
  </si>
  <si>
    <t>Exercisable, weighted average remaining contractual term (Year)</t>
  </si>
  <si>
    <t>8 years 229 days</t>
  </si>
  <si>
    <t>Vested and expected to vest, number of options (in shares)</t>
  </si>
  <si>
    <t>Vested and expected to vest, weighted average exercise price (in dollars per share)</t>
  </si>
  <si>
    <t>Vested and expected to vest, weighted average remaining contractual term (Year)</t>
  </si>
  <si>
    <t>8 years 259 days</t>
  </si>
  <si>
    <t>Vested and expected to vest, average intrinsic value</t>
  </si>
  <si>
    <t>Note 8 - Share-based Compensation - Fair Value Assumptions (Details) - Share-based Payment Arrangement, Option [Member] - $ / shares</t>
  </si>
  <si>
    <t>Fair value of ordinary share (in dollars per share)</t>
  </si>
  <si>
    <t>Risk-free interest rate</t>
  </si>
  <si>
    <t>2.28%</t>
  </si>
  <si>
    <t>Expected term (Year)</t>
  </si>
  <si>
    <t>5 years 182 days</t>
  </si>
  <si>
    <t>Expected volatility</t>
  </si>
  <si>
    <t>70.00%</t>
  </si>
  <si>
    <t>60.00%</t>
  </si>
  <si>
    <t>Expected dividend yield</t>
  </si>
  <si>
    <t>0.00%</t>
  </si>
  <si>
    <t>Contractual life (Year)</t>
  </si>
  <si>
    <t>Minimum [Member]</t>
  </si>
  <si>
    <t>1.62%</t>
  </si>
  <si>
    <t>2.73%</t>
  </si>
  <si>
    <t>5 years 328 days</t>
  </si>
  <si>
    <t>Maximum [Member]</t>
  </si>
  <si>
    <t>1.68%</t>
  </si>
  <si>
    <t>2.89%</t>
  </si>
  <si>
    <t>7 years 36 days</t>
  </si>
  <si>
    <t>6 years 73 days</t>
  </si>
  <si>
    <t>Note 8 - Share-based Compensation - Share-based Compensation Expense (Details) - USD ($) $ in Thousands</t>
  </si>
  <si>
    <t>Allocated Share-based Compensation Expense</t>
  </si>
  <si>
    <t>Research and Development Expense [Member]</t>
  </si>
  <si>
    <t>General and Administrative Expense [Member]</t>
  </si>
  <si>
    <t>Note 9 - Employee Defined Contribution Plan (Details Textual) - USD ($) $ in Thousands</t>
  </si>
  <si>
    <t>Defined Contribution Plan, Cost</t>
  </si>
  <si>
    <t>Note 10 - Restricted Net Assets (Details Textual) $ in Thousands</t>
  </si>
  <si>
    <t>Restricted Net Assets</t>
  </si>
  <si>
    <t>Note 11 - Lease (Details Textual) - USD ($) $ in Thousands</t>
  </si>
  <si>
    <t>Operating Lease, Expense</t>
  </si>
  <si>
    <t>Lessee, Operating Lease, Remaining Lease Term (Year)</t>
  </si>
  <si>
    <t>4 years</t>
  </si>
  <si>
    <t>244 days</t>
  </si>
  <si>
    <t>Note 11 - Lease - Supplement Balance Sheet Information Related to Leases (Details) - USD ($) $ in Thousands</t>
  </si>
  <si>
    <t>Total lease liabilities</t>
  </si>
  <si>
    <t>Note 11 - Lease - Maturities of Lease Liabilities (Details) $ in Thousands</t>
  </si>
  <si>
    <t>Year ending December 31, 2020</t>
  </si>
  <si>
    <t>Year ending December 31, 2021</t>
  </si>
  <si>
    <t>Year ending December 31, 2022</t>
  </si>
  <si>
    <t>Year ending December 31, 2023</t>
  </si>
  <si>
    <t>Total lease payment</t>
  </si>
  <si>
    <t>Less imputed interest</t>
  </si>
  <si>
    <t>Present value of lease liabilities</t>
  </si>
  <si>
    <t>Note 11 - Lease - Operating Lease Disclosure (Details) $ in Thousands</t>
  </si>
  <si>
    <t>Operating cash flows used in operating lease</t>
  </si>
  <si>
    <t>Weighted average remaining lease term (Year)</t>
  </si>
  <si>
    <t>Weighted average discount rate</t>
  </si>
  <si>
    <t>8.40%</t>
  </si>
  <si>
    <t>Note 11 - Lease - Future Minimum Lease Payments Under Operating Lease (Details) $ in Thousands</t>
  </si>
  <si>
    <t>Year ending December 31, 2019</t>
  </si>
  <si>
    <t>Note 12 - Supplemental Balance Sheet Information - Other Current Liabilities (Details) - USD ($) $ in Thousands</t>
  </si>
  <si>
    <t>Compensation related</t>
  </si>
  <si>
    <t>Professional services</t>
  </si>
  <si>
    <t>Other taxes related</t>
  </si>
  <si>
    <t>Other</t>
  </si>
  <si>
    <t>Note 13 - Commitments and Contingencies (Details Textual) - USD ($) $ / shares in Units, $ in Thousands</t>
  </si>
  <si>
    <t>Mar. 14, 2017</t>
  </si>
  <si>
    <t>Feb. 02, 2015</t>
  </si>
  <si>
    <t>May 31, 2018</t>
  </si>
  <si>
    <t>Research and Development Expenses Settled by Shares Issuance</t>
  </si>
  <si>
    <t>Shares Issued, Price Per Share (in dollars per share)</t>
  </si>
  <si>
    <t>Stock Issued in Lieu of Royalty Payments (in shares)</t>
  </si>
  <si>
    <t>Wanchun Biotech [Member]</t>
  </si>
  <si>
    <t>Quarterly Royalty Payments Required As a Percentage of Gross Proceeds on Sale of Product</t>
  </si>
  <si>
    <t>20.00%</t>
  </si>
  <si>
    <t>Term of Royalty Payments (Year)</t>
  </si>
  <si>
    <t>Wanchun Biotech and Fortis Advisors LLC [Member]</t>
  </si>
  <si>
    <t>Period Following Royalty Termination Agreement, Requirement to Issue Shares (Year)</t>
  </si>
  <si>
    <t>Percentage of Fully-diluted Equity Capitalization Required to Be Issued As Shares in Lieu of Royalty Payments</t>
  </si>
  <si>
    <t>10.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5</v>
      </c>
    </row>
    <row r="11" spans="1:2">
      <c r="A11" s="4" t="s">
        <v>17</v>
      </c>
      <c r="B11" s="4" t="s">
        <v>18</v>
      </c>
    </row>
    <row r="12" spans="1:2">
      <c r="A12" s="4" t="s">
        <v>19</v>
      </c>
      <c r="B12" s="4" t="s">
        <v>18</v>
      </c>
    </row>
    <row r="13" spans="1:2">
      <c r="A13" s="4" t="s">
        <v>20</v>
      </c>
      <c r="B13" s="4" t="s">
        <v>13</v>
      </c>
    </row>
    <row r="14" spans="1:2">
      <c r="A14" s="4" t="s">
        <v>21</v>
      </c>
      <c r="B14" s="5" t="n">
        <v>27885613</v>
      </c>
    </row>
    <row r="15" spans="1:2">
      <c r="A15" s="4" t="s">
        <v>22</v>
      </c>
      <c r="B15" s="4" t="s">
        <v>23</v>
      </c>
    </row>
    <row r="16" spans="1:2">
      <c r="A16" s="4" t="s">
        <v>24</v>
      </c>
      <c r="B16" s="4" t="s">
        <v>25</v>
      </c>
    </row>
    <row r="17" spans="1:2">
      <c r="A17" s="4" t="s">
        <v>26</v>
      </c>
      <c r="B17" s="4" t="s">
        <v>27</v>
      </c>
    </row>
    <row r="18" spans="1:2">
      <c r="A18" s="4" t="s">
        <v>28</v>
      </c>
      <c r="B18" s="4" t="s">
        <v>29</v>
      </c>
    </row>
    <row r="19" spans="1:2">
      <c r="A19" s="4" t="s">
        <v>30</v>
      </c>
      <c r="B19" s="4" t="s">
        <v>31</v>
      </c>
    </row>
    <row r="20" spans="1:2">
      <c r="A20" s="4" t="s">
        <v>32</v>
      </c>
      <c r="B20" s="4" t="s">
        <v>23</v>
      </c>
    </row>
    <row r="21" spans="1:2">
      <c r="A21" s="4" t="s">
        <v>33</v>
      </c>
      <c r="B21" s="4" t="s">
        <v>18</v>
      </c>
    </row>
    <row r="22" spans="1:2">
      <c r="A22" s="4" t="s">
        <v>34</v>
      </c>
      <c r="B22" s="4" t="s">
        <v>23</v>
      </c>
    </row>
    <row r="23" spans="1:2">
      <c r="A23" s="4" t="s">
        <v>35</v>
      </c>
      <c r="B23"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37</v>
      </c>
    </row>
    <row r="3" spans="1:2">
      <c r="A3" s="3" t="s">
        <v>161</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37</v>
      </c>
    </row>
    <row r="3" spans="1:2">
      <c r="A3" s="3" t="s">
        <v>161</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37</v>
      </c>
    </row>
    <row r="3" spans="1:2">
      <c r="A3" s="3" t="s">
        <v>161</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37</v>
      </c>
    </row>
    <row r="3" spans="1:2">
      <c r="A3" s="3" t="s">
        <v>161</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37</v>
      </c>
    </row>
    <row r="3" spans="1:2">
      <c r="A3" s="3" t="s">
        <v>161</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37</v>
      </c>
    </row>
    <row r="3" spans="1:2">
      <c r="A3" s="3" t="s">
        <v>161</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37</v>
      </c>
    </row>
    <row r="3" spans="1:2">
      <c r="A3" s="3" t="s">
        <v>161</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37</v>
      </c>
    </row>
    <row r="3" spans="1:2">
      <c r="A3" s="3" t="s">
        <v>161</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37</v>
      </c>
    </row>
    <row r="3" spans="1:2">
      <c r="A3" s="3" t="s">
        <v>16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37</v>
      </c>
    </row>
    <row r="3" spans="1:2">
      <c r="A3" s="3" t="s">
        <v>161</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37</v>
      </c>
      <c r="C1" s="2" t="s">
        <v>38</v>
      </c>
    </row>
    <row r="2" spans="1:3">
      <c r="A2" s="3" t="s">
        <v>39</v>
      </c>
    </row>
    <row r="3" spans="1:3">
      <c r="A3" s="4" t="s">
        <v>40</v>
      </c>
      <c r="B3" s="6" t="n">
        <v>35933</v>
      </c>
      <c r="C3" s="6" t="n">
        <v>3889</v>
      </c>
    </row>
    <row r="4" spans="1:3">
      <c r="A4" s="4" t="s">
        <v>41</v>
      </c>
      <c r="B4" s="5" t="n">
        <v>4519</v>
      </c>
      <c r="C4" s="5" t="n">
        <v>1209</v>
      </c>
    </row>
    <row r="5" spans="1:3">
      <c r="A5" s="4" t="s">
        <v>42</v>
      </c>
      <c r="B5" s="4" t="s">
        <v>43</v>
      </c>
      <c r="C5" s="5" t="n">
        <v>481</v>
      </c>
    </row>
    <row r="6" spans="1:3">
      <c r="A6" s="4" t="s">
        <v>44</v>
      </c>
      <c r="B6" s="5" t="n">
        <v>410</v>
      </c>
      <c r="C6" s="5" t="n">
        <v>292</v>
      </c>
    </row>
    <row r="7" spans="1:3">
      <c r="A7" s="4" t="s">
        <v>45</v>
      </c>
      <c r="B7" s="5" t="n">
        <v>40862</v>
      </c>
      <c r="C7" s="5" t="n">
        <v>5871</v>
      </c>
    </row>
    <row r="8" spans="1:3">
      <c r="A8" s="3" t="s">
        <v>46</v>
      </c>
    </row>
    <row r="9" spans="1:3">
      <c r="A9" s="4" t="s">
        <v>47</v>
      </c>
      <c r="B9" s="5" t="n">
        <v>209</v>
      </c>
      <c r="C9" s="5" t="n">
        <v>282</v>
      </c>
    </row>
    <row r="10" spans="1:3">
      <c r="A10" s="4" t="s">
        <v>48</v>
      </c>
      <c r="B10" s="5" t="n">
        <v>2538</v>
      </c>
      <c r="C10" s="4" t="s">
        <v>43</v>
      </c>
    </row>
    <row r="11" spans="1:3">
      <c r="A11" s="4" t="s">
        <v>49</v>
      </c>
      <c r="B11" s="5" t="n">
        <v>946</v>
      </c>
      <c r="C11" s="5" t="n">
        <v>910</v>
      </c>
    </row>
    <row r="12" spans="1:3">
      <c r="A12" s="4" t="s">
        <v>50</v>
      </c>
      <c r="B12" s="5" t="n">
        <v>3693</v>
      </c>
      <c r="C12" s="5" t="n">
        <v>1192</v>
      </c>
    </row>
    <row r="13" spans="1:3">
      <c r="A13" s="4" t="s">
        <v>51</v>
      </c>
      <c r="B13" s="5" t="n">
        <v>44555</v>
      </c>
      <c r="C13" s="5" t="n">
        <v>7063</v>
      </c>
    </row>
    <row r="14" spans="1:3">
      <c r="A14" s="3" t="s">
        <v>52</v>
      </c>
    </row>
    <row r="15" spans="1:3">
      <c r="A15" s="4" t="s">
        <v>53</v>
      </c>
      <c r="B15" s="5" t="n">
        <v>2537</v>
      </c>
      <c r="C15" s="5" t="n">
        <v>9586</v>
      </c>
    </row>
    <row r="16" spans="1:3">
      <c r="A16" s="4" t="s">
        <v>54</v>
      </c>
      <c r="B16" s="5" t="n">
        <v>5861</v>
      </c>
      <c r="C16" s="5" t="n">
        <v>5495</v>
      </c>
    </row>
    <row r="17" spans="1:3">
      <c r="A17" s="4" t="s">
        <v>55</v>
      </c>
      <c r="B17" s="5" t="n">
        <v>537</v>
      </c>
      <c r="C17" s="4" t="s">
        <v>43</v>
      </c>
    </row>
    <row r="18" spans="1:3">
      <c r="A18" s="4" t="s">
        <v>56</v>
      </c>
      <c r="B18" s="5" t="n">
        <v>29</v>
      </c>
      <c r="C18" s="4" t="s">
        <v>43</v>
      </c>
    </row>
    <row r="19" spans="1:3">
      <c r="A19" s="4" t="s">
        <v>57</v>
      </c>
      <c r="B19" s="5" t="n">
        <v>1089</v>
      </c>
      <c r="C19" s="5" t="n">
        <v>1364</v>
      </c>
    </row>
    <row r="20" spans="1:3">
      <c r="A20" s="4" t="s">
        <v>58</v>
      </c>
      <c r="B20" s="5" t="n">
        <v>10053</v>
      </c>
      <c r="C20" s="5" t="n">
        <v>16445</v>
      </c>
    </row>
    <row r="21" spans="1:3">
      <c r="A21" s="3" t="s">
        <v>59</v>
      </c>
    </row>
    <row r="22" spans="1:3">
      <c r="A22" s="4" t="s">
        <v>60</v>
      </c>
      <c r="B22" s="5" t="n">
        <v>1436</v>
      </c>
      <c r="C22" s="4" t="s">
        <v>43</v>
      </c>
    </row>
    <row r="23" spans="1:3">
      <c r="A23" s="4" t="s">
        <v>61</v>
      </c>
      <c r="B23" s="5" t="n">
        <v>1935</v>
      </c>
      <c r="C23" s="4" t="s">
        <v>43</v>
      </c>
    </row>
    <row r="24" spans="1:3">
      <c r="A24" s="4" t="s">
        <v>62</v>
      </c>
      <c r="B24" s="5" t="n">
        <v>3371</v>
      </c>
      <c r="C24" s="4" t="s">
        <v>43</v>
      </c>
    </row>
    <row r="25" spans="1:3">
      <c r="A25" s="4" t="s">
        <v>63</v>
      </c>
      <c r="B25" s="5" t="n">
        <v>13424</v>
      </c>
      <c r="C25" s="5" t="n">
        <v>16445</v>
      </c>
    </row>
    <row r="26" spans="1:3">
      <c r="A26" s="4" t="s">
        <v>64</v>
      </c>
      <c r="B26" s="4" t="s">
        <v>43</v>
      </c>
      <c r="C26" s="4" t="s">
        <v>43</v>
      </c>
    </row>
    <row r="27" spans="1:3">
      <c r="A27" s="3" t="s">
        <v>65</v>
      </c>
    </row>
    <row r="28" spans="1:3">
      <c r="A28" s="4" t="s">
        <v>66</v>
      </c>
      <c r="B28" s="5" t="n">
        <v>3</v>
      </c>
      <c r="C28" s="5" t="n">
        <v>2</v>
      </c>
    </row>
    <row r="29" spans="1:3">
      <c r="A29" s="4" t="s">
        <v>67</v>
      </c>
      <c r="B29" s="5" t="n">
        <v>246979</v>
      </c>
      <c r="C29" s="5" t="n">
        <v>170950</v>
      </c>
    </row>
    <row r="30" spans="1:3">
      <c r="A30" s="4" t="s">
        <v>68</v>
      </c>
      <c r="B30" s="5" t="n">
        <v>-216845</v>
      </c>
      <c r="C30" s="5" t="n">
        <v>-178760</v>
      </c>
    </row>
    <row r="31" spans="1:3">
      <c r="A31" s="4" t="s">
        <v>69</v>
      </c>
      <c r="B31" s="5" t="n">
        <v>140</v>
      </c>
      <c r="C31" s="5" t="n">
        <v>42</v>
      </c>
    </row>
    <row r="32" spans="1:3">
      <c r="A32" s="4" t="s">
        <v>70</v>
      </c>
      <c r="B32" s="5" t="n">
        <v>30277</v>
      </c>
      <c r="C32" s="5" t="n">
        <v>-7766</v>
      </c>
    </row>
    <row r="33" spans="1:3">
      <c r="A33" s="4" t="s">
        <v>71</v>
      </c>
      <c r="B33" s="5" t="n">
        <v>854</v>
      </c>
      <c r="C33" s="5" t="n">
        <v>-1616</v>
      </c>
    </row>
    <row r="34" spans="1:3">
      <c r="A34" s="4" t="s">
        <v>72</v>
      </c>
      <c r="B34" s="5" t="n">
        <v>31131</v>
      </c>
      <c r="C34" s="5" t="n">
        <v>-9382</v>
      </c>
    </row>
    <row r="35" spans="1:3">
      <c r="A35" s="4" t="s">
        <v>73</v>
      </c>
      <c r="B35" s="6" t="n">
        <v>44555</v>
      </c>
      <c r="C35" s="6" t="n">
        <v>70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37</v>
      </c>
    </row>
    <row r="3" spans="1:2">
      <c r="A3" s="3" t="s">
        <v>161</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37</v>
      </c>
    </row>
    <row r="3" spans="1:2">
      <c r="A3" s="3" t="s">
        <v>161</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37</v>
      </c>
    </row>
    <row r="3" spans="1:2">
      <c r="A3" s="3"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row r="24" spans="1:2">
      <c r="A24" s="4" t="s">
        <v>245</v>
      </c>
      <c r="B2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37</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37</v>
      </c>
    </row>
    <row r="3" spans="1:2">
      <c r="A3" s="3" t="s">
        <v>248</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37</v>
      </c>
    </row>
    <row r="3" spans="1:2">
      <c r="A3" s="3" t="s">
        <v>24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61</v>
      </c>
      <c r="B1" s="2" t="s">
        <v>1</v>
      </c>
    </row>
    <row r="2" spans="1:2">
      <c r="B2" s="2" t="s">
        <v>37</v>
      </c>
    </row>
    <row r="3" spans="1:2">
      <c r="A3" s="3" t="s">
        <v>248</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37</v>
      </c>
    </row>
    <row r="3" spans="1:2">
      <c r="A3" s="3" t="s">
        <v>248</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37</v>
      </c>
    </row>
    <row r="3" spans="1:2">
      <c r="A3" s="3" t="s">
        <v>248</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37</v>
      </c>
    </row>
    <row r="3" spans="1:2">
      <c r="A3" s="3" t="s">
        <v>248</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4</v>
      </c>
      <c r="B1" s="2" t="s">
        <v>37</v>
      </c>
      <c r="C1" s="2" t="s">
        <v>38</v>
      </c>
    </row>
    <row r="2" spans="1:3">
      <c r="A2" s="4" t="s">
        <v>75</v>
      </c>
      <c r="B2" s="7" t="n">
        <v>0.0001</v>
      </c>
      <c r="C2" s="7" t="n">
        <v>0.0001</v>
      </c>
    </row>
    <row r="3" spans="1:3">
      <c r="A3" s="4" t="s">
        <v>76</v>
      </c>
      <c r="B3" s="5" t="n">
        <v>500000000</v>
      </c>
      <c r="C3" s="5" t="n">
        <v>500000000</v>
      </c>
    </row>
    <row r="4" spans="1:3">
      <c r="A4" s="4" t="s">
        <v>77</v>
      </c>
      <c r="B4" s="5" t="n">
        <v>27885613</v>
      </c>
      <c r="C4" s="5" t="n">
        <v>23184612</v>
      </c>
    </row>
    <row r="5" spans="1:3">
      <c r="A5" s="4" t="s">
        <v>78</v>
      </c>
      <c r="B5" s="5" t="n">
        <v>27885613</v>
      </c>
      <c r="C5" s="5" t="n">
        <v>231846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1</v>
      </c>
      <c r="B1" s="2" t="s">
        <v>1</v>
      </c>
    </row>
    <row r="2" spans="1:2">
      <c r="B2" s="2" t="s">
        <v>37</v>
      </c>
    </row>
    <row r="3" spans="1:2">
      <c r="A3" s="3" t="s">
        <v>248</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21"/>
    <col customWidth="1" max="6" min="6" width="21"/>
    <col customWidth="1" max="7" min="7" width="36"/>
    <col customWidth="1" max="8" min="8" width="30"/>
    <col customWidth="1" max="9" min="9" width="37"/>
    <col customWidth="1" max="10" min="10" width="37"/>
    <col customWidth="1" max="11" min="11" width="31"/>
    <col customWidth="1" max="12" min="12" width="21"/>
    <col customWidth="1" max="13" min="13" width="31"/>
    <col customWidth="1" max="14" min="14" width="31"/>
    <col customWidth="1" max="15" min="15" width="21"/>
    <col customWidth="1" max="16" min="16" width="31"/>
  </cols>
  <sheetData>
    <row r="1" spans="1:16">
      <c r="A1" s="1" t="s">
        <v>294</v>
      </c>
      <c r="B1" s="2" t="s">
        <v>295</v>
      </c>
      <c r="C1" s="2" t="s">
        <v>296</v>
      </c>
      <c r="D1" s="2" t="s">
        <v>297</v>
      </c>
      <c r="E1" s="2" t="s">
        <v>298</v>
      </c>
      <c r="F1" s="2" t="s">
        <v>299</v>
      </c>
      <c r="G1" s="2" t="s">
        <v>300</v>
      </c>
      <c r="H1" s="2" t="s">
        <v>301</v>
      </c>
      <c r="I1" s="2" t="s">
        <v>302</v>
      </c>
      <c r="J1" s="2" t="s">
        <v>297</v>
      </c>
      <c r="K1" s="2" t="s">
        <v>303</v>
      </c>
      <c r="L1" s="2" t="s">
        <v>304</v>
      </c>
      <c r="M1" s="2" t="s">
        <v>303</v>
      </c>
      <c r="N1" s="2" t="s">
        <v>305</v>
      </c>
      <c r="O1" s="2" t="s">
        <v>306</v>
      </c>
      <c r="P1" s="2" t="s">
        <v>303</v>
      </c>
    </row>
    <row r="2" spans="1:16">
      <c r="A2" s="4" t="s">
        <v>307</v>
      </c>
      <c r="H2" s="6" t="n">
        <v>20</v>
      </c>
    </row>
    <row r="3" spans="1:16">
      <c r="A3" s="4" t="s">
        <v>308</v>
      </c>
      <c r="M3" s="6" t="n">
        <v>69454</v>
      </c>
      <c r="N3" s="6" t="n">
        <v>14000</v>
      </c>
      <c r="O3" s="6" t="n">
        <v>50505</v>
      </c>
      <c r="P3" s="6" t="n">
        <v>14000</v>
      </c>
    </row>
    <row r="4" spans="1:16">
      <c r="A4" s="4" t="s">
        <v>309</v>
      </c>
      <c r="G4" s="7" t="n">
        <v>0.0001</v>
      </c>
      <c r="K4" s="7" t="n">
        <v>0.0001</v>
      </c>
      <c r="M4" s="7" t="n">
        <v>0.0001</v>
      </c>
      <c r="N4" s="7" t="n">
        <v>0.0001</v>
      </c>
      <c r="P4" s="7" t="n">
        <v>0.0001</v>
      </c>
    </row>
    <row r="5" spans="1:16">
      <c r="A5" s="4" t="s">
        <v>310</v>
      </c>
      <c r="P5" s="6" t="n">
        <v>13245</v>
      </c>
    </row>
    <row r="6" spans="1:16">
      <c r="A6" s="4" t="s">
        <v>311</v>
      </c>
    </row>
    <row r="7" spans="1:16">
      <c r="A7" s="4" t="s">
        <v>312</v>
      </c>
      <c r="E7" s="6" t="n">
        <v>14537</v>
      </c>
      <c r="F7" s="9" t="n">
        <v>100</v>
      </c>
    </row>
    <row r="8" spans="1:16">
      <c r="A8" s="4" t="s">
        <v>313</v>
      </c>
      <c r="E8" s="4" t="s">
        <v>314</v>
      </c>
      <c r="F8" s="4" t="s">
        <v>314</v>
      </c>
    </row>
    <row r="9" spans="1:16">
      <c r="A9" s="4" t="s">
        <v>315</v>
      </c>
      <c r="K9" s="6" t="n">
        <v>10083</v>
      </c>
      <c r="L9" s="9" t="n">
        <v>70</v>
      </c>
    </row>
    <row r="10" spans="1:16">
      <c r="A10" s="4" t="s">
        <v>316</v>
      </c>
    </row>
    <row r="11" spans="1:16">
      <c r="A11" s="4" t="s">
        <v>317</v>
      </c>
      <c r="J11" s="5" t="n">
        <v>620753</v>
      </c>
    </row>
    <row r="12" spans="1:16">
      <c r="A12" s="4" t="s">
        <v>308</v>
      </c>
      <c r="J12" s="6" t="n">
        <v>12417</v>
      </c>
    </row>
    <row r="13" spans="1:16">
      <c r="A13" s="4" t="s">
        <v>318</v>
      </c>
    </row>
    <row r="14" spans="1:16">
      <c r="A14" s="4" t="s">
        <v>319</v>
      </c>
      <c r="B14" s="6" t="n">
        <v>30000</v>
      </c>
    </row>
    <row r="15" spans="1:16">
      <c r="A15" s="4" t="s">
        <v>320</v>
      </c>
    </row>
    <row r="16" spans="1:16">
      <c r="A16" s="4" t="s">
        <v>317</v>
      </c>
      <c r="C16" s="5" t="n">
        <v>174286</v>
      </c>
    </row>
    <row r="17" spans="1:16">
      <c r="A17" s="4" t="s">
        <v>307</v>
      </c>
      <c r="C17" s="6" t="n">
        <v>20</v>
      </c>
    </row>
    <row r="18" spans="1:16">
      <c r="A18" s="4" t="s">
        <v>308</v>
      </c>
      <c r="C18" s="6" t="n">
        <v>47184</v>
      </c>
    </row>
    <row r="19" spans="1:16">
      <c r="A19" s="4" t="s">
        <v>321</v>
      </c>
    </row>
    <row r="20" spans="1:16">
      <c r="A20" s="4" t="s">
        <v>317</v>
      </c>
      <c r="C20" s="5" t="n">
        <v>2541048</v>
      </c>
      <c r="G20" s="5" t="n">
        <v>739095</v>
      </c>
    </row>
    <row r="21" spans="1:16">
      <c r="A21" s="4" t="s">
        <v>307</v>
      </c>
      <c r="G21" s="8" t="n">
        <v>27.06</v>
      </c>
    </row>
    <row r="22" spans="1:16">
      <c r="A22" s="4" t="s">
        <v>308</v>
      </c>
      <c r="G22" s="6" t="n">
        <v>20000</v>
      </c>
    </row>
    <row r="23" spans="1:16">
      <c r="A23" s="4" t="s">
        <v>322</v>
      </c>
    </row>
    <row r="24" spans="1:16">
      <c r="A24" s="4" t="s">
        <v>323</v>
      </c>
      <c r="C24" s="5" t="n">
        <v>2112963</v>
      </c>
      <c r="H24" s="5" t="n">
        <v>2112963</v>
      </c>
    </row>
    <row r="25" spans="1:16">
      <c r="A25" s="4" t="s">
        <v>324</v>
      </c>
    </row>
    <row r="26" spans="1:16">
      <c r="A26" s="4" t="s">
        <v>317</v>
      </c>
      <c r="D26" s="5" t="n">
        <v>2058825</v>
      </c>
      <c r="I26" s="5" t="n">
        <v>1908996</v>
      </c>
    </row>
    <row r="27" spans="1:16">
      <c r="A27" s="4" t="s">
        <v>307</v>
      </c>
      <c r="D27" s="6" t="n">
        <v>17</v>
      </c>
      <c r="I27" s="8" t="n">
        <v>13.5</v>
      </c>
      <c r="J27" s="6" t="n">
        <v>17</v>
      </c>
    </row>
    <row r="28" spans="1:16">
      <c r="A28" s="4" t="s">
        <v>310</v>
      </c>
      <c r="D28" s="6" t="n">
        <v>32481</v>
      </c>
      <c r="I28" s="6" t="n">
        <v>236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325</v>
      </c>
      <c r="B1" s="2" t="s">
        <v>37</v>
      </c>
    </row>
    <row r="2" spans="1:2">
      <c r="A2" s="4" t="s">
        <v>326</v>
      </c>
    </row>
    <row r="3" spans="1:2">
      <c r="A3" s="4" t="s">
        <v>327</v>
      </c>
      <c r="B3" s="4" t="s">
        <v>328</v>
      </c>
    </row>
    <row r="4" spans="1:2">
      <c r="A4" s="4" t="s">
        <v>329</v>
      </c>
    </row>
    <row r="5" spans="1:2">
      <c r="A5" s="4" t="s">
        <v>327</v>
      </c>
      <c r="B5" s="4" t="s">
        <v>328</v>
      </c>
    </row>
    <row r="6" spans="1:2">
      <c r="A6" s="4" t="s">
        <v>330</v>
      </c>
    </row>
    <row r="7" spans="1:2">
      <c r="A7" s="4" t="s">
        <v>327</v>
      </c>
      <c r="B7" s="4" t="s">
        <v>328</v>
      </c>
    </row>
    <row r="8" spans="1:2">
      <c r="A8" s="4" t="s">
        <v>331</v>
      </c>
    </row>
    <row r="9" spans="1:2">
      <c r="A9" s="4" t="s">
        <v>327</v>
      </c>
      <c r="B9" s="4" t="s">
        <v>328</v>
      </c>
    </row>
    <row r="10" spans="1:2">
      <c r="A10" s="4" t="s">
        <v>332</v>
      </c>
    </row>
    <row r="11" spans="1:2">
      <c r="A11" s="4" t="s">
        <v>327</v>
      </c>
      <c r="B11" s="4" t="s">
        <v>328</v>
      </c>
    </row>
    <row r="12" spans="1:2">
      <c r="A12" s="4" t="s">
        <v>333</v>
      </c>
    </row>
    <row r="13" spans="1:2">
      <c r="A13" s="4" t="s">
        <v>327</v>
      </c>
      <c r="B13" s="4" t="s">
        <v>334</v>
      </c>
    </row>
    <row r="14" spans="1:2">
      <c r="A14" s="4" t="s">
        <v>335</v>
      </c>
    </row>
    <row r="15" spans="1:2">
      <c r="A15" s="4" t="s">
        <v>327</v>
      </c>
      <c r="B15" s="4" t="s">
        <v>328</v>
      </c>
    </row>
    <row r="16" spans="1:2">
      <c r="A16" s="4" t="s">
        <v>336</v>
      </c>
    </row>
    <row r="17" spans="1:2">
      <c r="A17" s="4" t="s">
        <v>327</v>
      </c>
      <c r="B17" s="4" t="s">
        <v>334</v>
      </c>
    </row>
    <row r="18" spans="1:2">
      <c r="A18" s="4" t="s">
        <v>337</v>
      </c>
    </row>
    <row r="19" spans="1:2">
      <c r="A19" s="4" t="s">
        <v>327</v>
      </c>
      <c r="B19" s="4" t="s">
        <v>328</v>
      </c>
    </row>
    <row r="20" spans="1:2">
      <c r="A20" s="4" t="s">
        <v>338</v>
      </c>
    </row>
    <row r="21" spans="1:2">
      <c r="A21" s="4" t="s">
        <v>327</v>
      </c>
      <c r="B21" s="4" t="s">
        <v>3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39</v>
      </c>
      <c r="B1" s="2" t="s">
        <v>1</v>
      </c>
    </row>
    <row r="2" spans="1:6">
      <c r="B2" s="2" t="s">
        <v>37</v>
      </c>
      <c r="C2" s="2" t="s">
        <v>38</v>
      </c>
      <c r="D2" s="2" t="s">
        <v>80</v>
      </c>
      <c r="E2" s="2" t="s">
        <v>340</v>
      </c>
      <c r="F2" s="2" t="s">
        <v>341</v>
      </c>
    </row>
    <row r="3" spans="1:6">
      <c r="A3" s="4" t="s">
        <v>342</v>
      </c>
      <c r="B3" s="6" t="n">
        <v>0</v>
      </c>
      <c r="C3" s="4" t="s">
        <v>43</v>
      </c>
      <c r="D3" s="4" t="s">
        <v>43</v>
      </c>
    </row>
    <row r="4" spans="1:6">
      <c r="A4" s="4" t="s">
        <v>343</v>
      </c>
      <c r="B4" s="5" t="n">
        <v>-40333</v>
      </c>
      <c r="C4" s="5" t="n">
        <v>-57474</v>
      </c>
      <c r="D4" s="5" t="n">
        <v>-96388</v>
      </c>
    </row>
    <row r="5" spans="1:6">
      <c r="A5" s="4" t="s">
        <v>344</v>
      </c>
      <c r="B5" s="5" t="n">
        <v>-216845</v>
      </c>
      <c r="C5" s="5" t="n">
        <v>-178760</v>
      </c>
    </row>
    <row r="6" spans="1:6">
      <c r="A6" s="4" t="s">
        <v>345</v>
      </c>
      <c r="B6" s="5" t="n">
        <v>-48162</v>
      </c>
      <c r="C6" s="5" t="n">
        <v>-39955</v>
      </c>
      <c r="D6" s="5" t="n">
        <v>-28796</v>
      </c>
    </row>
    <row r="7" spans="1:6">
      <c r="A7" s="4" t="s">
        <v>346</v>
      </c>
      <c r="B7" s="5" t="n">
        <v>30809</v>
      </c>
    </row>
    <row r="8" spans="1:6">
      <c r="A8" s="4" t="s">
        <v>347</v>
      </c>
      <c r="B8" s="5" t="n">
        <v>35933</v>
      </c>
      <c r="C8" s="5" t="n">
        <v>3889</v>
      </c>
      <c r="D8" s="6" t="n">
        <v>27481</v>
      </c>
      <c r="F8" s="6" t="n">
        <v>11687</v>
      </c>
    </row>
    <row r="9" spans="1:6">
      <c r="A9" s="4" t="s">
        <v>348</v>
      </c>
      <c r="B9" s="5" t="n">
        <v>2472</v>
      </c>
    </row>
    <row r="10" spans="1:6">
      <c r="A10" s="4" t="s">
        <v>349</v>
      </c>
      <c r="B10" s="5" t="n">
        <v>2538</v>
      </c>
      <c r="C10" s="4" t="s">
        <v>43</v>
      </c>
      <c r="E10" s="6" t="n">
        <v>3188</v>
      </c>
    </row>
    <row r="11" spans="1:6">
      <c r="A11" s="4" t="s">
        <v>350</v>
      </c>
      <c r="B11" s="5" t="n">
        <v>1436</v>
      </c>
    </row>
    <row r="12" spans="1:6">
      <c r="A12" s="4" t="s">
        <v>351</v>
      </c>
      <c r="B12" s="6" t="n">
        <v>1373</v>
      </c>
    </row>
    <row r="13" spans="1:6">
      <c r="A13" s="4" t="s">
        <v>352</v>
      </c>
      <c r="B13" s="5" t="n">
        <v>1</v>
      </c>
    </row>
    <row r="14" spans="1:6">
      <c r="A14" s="4" t="s">
        <v>353</v>
      </c>
      <c r="B14" s="5" t="n">
        <v>335900</v>
      </c>
    </row>
    <row r="15" spans="1:6">
      <c r="A15" s="4" t="s">
        <v>354</v>
      </c>
      <c r="B15" s="4" t="s">
        <v>355</v>
      </c>
      <c r="C15" s="4" t="s">
        <v>356</v>
      </c>
      <c r="D15" s="4" t="s">
        <v>357</v>
      </c>
    </row>
    <row r="16" spans="1:6">
      <c r="A16" s="4" t="s">
        <v>358</v>
      </c>
    </row>
    <row r="17" spans="1:6">
      <c r="A17" s="4" t="s">
        <v>348</v>
      </c>
      <c r="E17" s="5" t="n">
        <v>3169</v>
      </c>
    </row>
    <row r="18" spans="1:6">
      <c r="A18" s="4" t="s">
        <v>349</v>
      </c>
      <c r="E18" s="5" t="n">
        <v>3188</v>
      </c>
    </row>
    <row r="19" spans="1:6">
      <c r="A19" s="4" t="s">
        <v>359</v>
      </c>
      <c r="E19" s="6" t="n">
        <v>1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v>
      </c>
      <c r="B1" s="2" t="s">
        <v>37</v>
      </c>
      <c r="C1" s="2" t="s">
        <v>340</v>
      </c>
      <c r="D1" s="2" t="s">
        <v>38</v>
      </c>
    </row>
    <row r="2" spans="1:4">
      <c r="A2" s="4" t="s">
        <v>44</v>
      </c>
      <c r="B2" s="6" t="n">
        <v>410</v>
      </c>
      <c r="C2" s="6" t="n">
        <v>273</v>
      </c>
      <c r="D2" s="6" t="n">
        <v>292</v>
      </c>
    </row>
    <row r="3" spans="1:4">
      <c r="A3" s="4" t="s">
        <v>48</v>
      </c>
      <c r="B3" s="5" t="n">
        <v>2538</v>
      </c>
      <c r="C3" s="5" t="n">
        <v>3188</v>
      </c>
      <c r="D3" s="4" t="s">
        <v>43</v>
      </c>
    </row>
    <row r="4" spans="1:4">
      <c r="A4" s="4" t="s">
        <v>55</v>
      </c>
      <c r="B4" s="5" t="n">
        <v>537</v>
      </c>
      <c r="C4" s="5" t="n">
        <v>605</v>
      </c>
      <c r="D4" s="4" t="s">
        <v>43</v>
      </c>
    </row>
    <row r="5" spans="1:4">
      <c r="A5" s="4" t="s">
        <v>61</v>
      </c>
      <c r="B5" s="6" t="n">
        <v>1935</v>
      </c>
      <c r="C5" s="5" t="n">
        <v>2564</v>
      </c>
      <c r="D5" s="4" t="s">
        <v>43</v>
      </c>
    </row>
    <row r="6" spans="1:4">
      <c r="A6" s="4" t="s">
        <v>358</v>
      </c>
    </row>
    <row r="7" spans="1:4">
      <c r="A7" s="4" t="s">
        <v>44</v>
      </c>
      <c r="C7" s="5" t="n">
        <v>-19</v>
      </c>
    </row>
    <row r="8" spans="1:4">
      <c r="A8" s="4" t="s">
        <v>48</v>
      </c>
      <c r="C8" s="5" t="n">
        <v>3188</v>
      </c>
    </row>
    <row r="9" spans="1:4">
      <c r="A9" s="4" t="s">
        <v>55</v>
      </c>
      <c r="C9" s="5" t="n">
        <v>605</v>
      </c>
    </row>
    <row r="10" spans="1:4">
      <c r="A10" s="4" t="s">
        <v>61</v>
      </c>
      <c r="C10" s="6" t="n">
        <v>25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361</v>
      </c>
      <c r="B1" s="2" t="s">
        <v>1</v>
      </c>
    </row>
    <row r="2" spans="1:2">
      <c r="B2" s="2" t="s">
        <v>37</v>
      </c>
    </row>
    <row r="3" spans="1:2">
      <c r="A3" s="4" t="s">
        <v>362</v>
      </c>
    </row>
    <row r="4" spans="1:2">
      <c r="A4" s="4" t="s">
        <v>363</v>
      </c>
      <c r="B4" s="4" t="s">
        <v>364</v>
      </c>
    </row>
    <row r="5" spans="1:2">
      <c r="A5" s="4" t="s">
        <v>365</v>
      </c>
    </row>
    <row r="6" spans="1:2">
      <c r="A6" s="4" t="s">
        <v>363</v>
      </c>
      <c r="B6" s="4" t="s">
        <v>366</v>
      </c>
    </row>
    <row r="7" spans="1:2">
      <c r="A7" s="4" t="s">
        <v>367</v>
      </c>
    </row>
    <row r="8" spans="1:2">
      <c r="A8" s="4" t="s">
        <v>363</v>
      </c>
      <c r="B8" s="4" t="s">
        <v>364</v>
      </c>
    </row>
    <row r="9" spans="1:2">
      <c r="A9" s="4" t="s">
        <v>368</v>
      </c>
    </row>
    <row r="10" spans="1:2">
      <c r="A10" s="4" t="s">
        <v>363</v>
      </c>
      <c r="B10" s="4" t="s">
        <v>369</v>
      </c>
    </row>
    <row r="11" spans="1:2">
      <c r="A11" s="4" t="s">
        <v>370</v>
      </c>
    </row>
    <row r="12" spans="1:2">
      <c r="A12" s="4" t="s">
        <v>371</v>
      </c>
      <c r="B12"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37</v>
      </c>
      <c r="C1" s="2" t="s">
        <v>38</v>
      </c>
    </row>
    <row r="2" spans="1:3">
      <c r="A2" s="4" t="s">
        <v>374</v>
      </c>
      <c r="B2" s="6" t="n">
        <v>209</v>
      </c>
      <c r="C2" s="6" t="n">
        <v>282</v>
      </c>
    </row>
    <row r="3" spans="1:3">
      <c r="A3" s="4" t="s">
        <v>375</v>
      </c>
    </row>
    <row r="4" spans="1:3">
      <c r="A4" s="4" t="s">
        <v>374</v>
      </c>
      <c r="B4" s="5" t="n">
        <v>52</v>
      </c>
      <c r="C4" s="5" t="n">
        <v>73</v>
      </c>
    </row>
    <row r="5" spans="1:3">
      <c r="A5" s="4" t="s">
        <v>376</v>
      </c>
    </row>
    <row r="6" spans="1:3">
      <c r="A6" s="4" t="s">
        <v>374</v>
      </c>
      <c r="B6" s="5" t="n">
        <v>157</v>
      </c>
      <c r="C6" s="5" t="n">
        <v>208</v>
      </c>
    </row>
    <row r="7" spans="1:3">
      <c r="A7" s="4" t="s">
        <v>377</v>
      </c>
    </row>
    <row r="8" spans="1:3">
      <c r="A8" s="4" t="s">
        <v>374</v>
      </c>
      <c r="B8" s="4" t="s">
        <v>43</v>
      </c>
      <c r="C8" s="6"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37</v>
      </c>
      <c r="C2" s="2" t="s">
        <v>38</v>
      </c>
      <c r="D2" s="2" t="s">
        <v>80</v>
      </c>
    </row>
    <row r="3" spans="1:4">
      <c r="A3" s="4" t="s">
        <v>379</v>
      </c>
      <c r="B3" s="6" t="n">
        <v>77</v>
      </c>
      <c r="C3" s="6" t="n">
        <v>48</v>
      </c>
      <c r="D3" s="6" t="n">
        <v>3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37</v>
      </c>
      <c r="C1" s="2" t="s">
        <v>38</v>
      </c>
    </row>
    <row r="2" spans="1:3">
      <c r="A2" s="4" t="s">
        <v>381</v>
      </c>
      <c r="B2" s="6" t="n">
        <v>390</v>
      </c>
      <c r="C2" s="6" t="n">
        <v>386</v>
      </c>
    </row>
    <row r="3" spans="1:3">
      <c r="A3" s="4" t="s">
        <v>382</v>
      </c>
      <c r="B3" s="5" t="n">
        <v>-181</v>
      </c>
      <c r="C3" s="5" t="n">
        <v>-104</v>
      </c>
    </row>
    <row r="4" spans="1:3">
      <c r="A4" s="4" t="s">
        <v>47</v>
      </c>
      <c r="B4" s="5" t="n">
        <v>209</v>
      </c>
      <c r="C4" s="5" t="n">
        <v>282</v>
      </c>
    </row>
    <row r="5" spans="1:3">
      <c r="A5" s="4" t="s">
        <v>362</v>
      </c>
    </row>
    <row r="6" spans="1:3">
      <c r="A6" s="4" t="s">
        <v>381</v>
      </c>
      <c r="B6" s="5" t="n">
        <v>150</v>
      </c>
      <c r="C6" s="5" t="n">
        <v>143</v>
      </c>
    </row>
    <row r="7" spans="1:3">
      <c r="A7" s="4" t="s">
        <v>383</v>
      </c>
    </row>
    <row r="8" spans="1:3">
      <c r="A8" s="4" t="s">
        <v>381</v>
      </c>
      <c r="B8" s="5" t="n">
        <v>114</v>
      </c>
      <c r="C8" s="5" t="n">
        <v>111</v>
      </c>
    </row>
    <row r="9" spans="1:3">
      <c r="A9" s="4" t="s">
        <v>368</v>
      </c>
    </row>
    <row r="10" spans="1:3">
      <c r="A10" s="4" t="s">
        <v>381</v>
      </c>
      <c r="B10" s="5" t="n">
        <v>23</v>
      </c>
      <c r="C10" s="5" t="n">
        <v>23</v>
      </c>
    </row>
    <row r="11" spans="1:3">
      <c r="A11" s="4" t="s">
        <v>370</v>
      </c>
    </row>
    <row r="12" spans="1:3">
      <c r="A12" s="4" t="s">
        <v>381</v>
      </c>
      <c r="B12" s="6" t="n">
        <v>103</v>
      </c>
      <c r="C12" s="6" t="n">
        <v>1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84</v>
      </c>
      <c r="B1" s="2" t="s">
        <v>385</v>
      </c>
      <c r="C1" s="2" t="s">
        <v>386</v>
      </c>
      <c r="D1" s="2" t="s">
        <v>387</v>
      </c>
      <c r="E1" s="2" t="s">
        <v>388</v>
      </c>
      <c r="F1" s="2" t="s">
        <v>389</v>
      </c>
    </row>
    <row r="2" spans="1:6">
      <c r="A2" s="4" t="s">
        <v>350</v>
      </c>
      <c r="C2" s="6" t="n">
        <v>1436</v>
      </c>
    </row>
    <row r="3" spans="1:6">
      <c r="A3" s="4" t="s">
        <v>390</v>
      </c>
    </row>
    <row r="4" spans="1:6">
      <c r="A4" s="4" t="s">
        <v>350</v>
      </c>
      <c r="E4" s="6" t="n">
        <v>1493</v>
      </c>
      <c r="F4" s="9" t="n">
        <v>10</v>
      </c>
    </row>
    <row r="5" spans="1:6">
      <c r="A5" s="4" t="s">
        <v>391</v>
      </c>
      <c r="E5" s="4" t="s">
        <v>392</v>
      </c>
      <c r="F5" s="4" t="s">
        <v>392</v>
      </c>
    </row>
    <row r="6" spans="1:6">
      <c r="A6" s="4" t="s">
        <v>393</v>
      </c>
    </row>
    <row r="7" spans="1:6">
      <c r="A7" s="4" t="s">
        <v>350</v>
      </c>
      <c r="B7" s="6" t="n">
        <v>1493</v>
      </c>
      <c r="D7" s="9" t="n">
        <v>10</v>
      </c>
    </row>
    <row r="8" spans="1:6">
      <c r="A8" s="4" t="s">
        <v>394</v>
      </c>
      <c r="B8" s="4" t="s">
        <v>395</v>
      </c>
    </row>
    <row r="9" spans="1:6">
      <c r="A9" s="4" t="s">
        <v>396</v>
      </c>
    </row>
    <row r="10" spans="1:6">
      <c r="A10" s="4" t="s">
        <v>397</v>
      </c>
      <c r="B10" s="4" t="s">
        <v>3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37</v>
      </c>
      <c r="C2" s="2" t="s">
        <v>38</v>
      </c>
      <c r="D2" s="2" t="s">
        <v>80</v>
      </c>
    </row>
    <row r="3" spans="1:4">
      <c r="A3" s="4" t="s">
        <v>81</v>
      </c>
      <c r="B3" s="6" t="n">
        <v>0</v>
      </c>
      <c r="C3" s="4" t="s">
        <v>43</v>
      </c>
      <c r="D3" s="4" t="s">
        <v>43</v>
      </c>
    </row>
    <row r="4" spans="1:4">
      <c r="A4" s="3" t="s">
        <v>82</v>
      </c>
    </row>
    <row r="5" spans="1:4">
      <c r="A5" s="4" t="s">
        <v>83</v>
      </c>
      <c r="B5" s="5" t="n">
        <v>-31342</v>
      </c>
      <c r="C5" s="5" t="n">
        <v>-51618</v>
      </c>
      <c r="D5" s="5" t="n">
        <v>-88928</v>
      </c>
    </row>
    <row r="6" spans="1:4">
      <c r="A6" s="4" t="s">
        <v>84</v>
      </c>
      <c r="B6" s="5" t="n">
        <v>-8965</v>
      </c>
      <c r="C6" s="5" t="n">
        <v>-5927</v>
      </c>
      <c r="D6" s="5" t="n">
        <v>-9053</v>
      </c>
    </row>
    <row r="7" spans="1:4">
      <c r="A7" s="4" t="s">
        <v>85</v>
      </c>
      <c r="B7" s="5" t="n">
        <v>-40307</v>
      </c>
      <c r="C7" s="5" t="n">
        <v>-57545</v>
      </c>
      <c r="D7" s="5" t="n">
        <v>-97981</v>
      </c>
    </row>
    <row r="8" spans="1:4">
      <c r="A8" s="4" t="s">
        <v>86</v>
      </c>
      <c r="B8" s="5" t="n">
        <v>-4</v>
      </c>
      <c r="C8" s="5" t="n">
        <v>-455</v>
      </c>
      <c r="D8" s="5" t="n">
        <v>555</v>
      </c>
    </row>
    <row r="9" spans="1:4">
      <c r="A9" s="4" t="s">
        <v>87</v>
      </c>
      <c r="B9" s="5" t="n">
        <v>184</v>
      </c>
      <c r="C9" s="5" t="n">
        <v>211</v>
      </c>
      <c r="D9" s="5" t="n">
        <v>120</v>
      </c>
    </row>
    <row r="10" spans="1:4">
      <c r="A10" s="4" t="s">
        <v>88</v>
      </c>
      <c r="B10" s="5" t="n">
        <v>-206</v>
      </c>
      <c r="C10" s="4" t="s">
        <v>43</v>
      </c>
      <c r="D10" s="4" t="s">
        <v>43</v>
      </c>
    </row>
    <row r="11" spans="1:4">
      <c r="A11" s="4" t="s">
        <v>89</v>
      </c>
      <c r="B11" s="4" t="s">
        <v>43</v>
      </c>
      <c r="C11" s="5" t="n">
        <v>315</v>
      </c>
      <c r="D11" s="5" t="n">
        <v>918</v>
      </c>
    </row>
    <row r="12" spans="1:4">
      <c r="A12" s="4" t="s">
        <v>90</v>
      </c>
      <c r="B12" s="5" t="n">
        <v>-40333</v>
      </c>
      <c r="C12" s="5" t="n">
        <v>-57474</v>
      </c>
      <c r="D12" s="5" t="n">
        <v>-96388</v>
      </c>
    </row>
    <row r="13" spans="1:4">
      <c r="A13" s="4" t="s">
        <v>91</v>
      </c>
      <c r="B13" s="5" t="n">
        <v>0</v>
      </c>
      <c r="C13" s="4" t="s">
        <v>43</v>
      </c>
      <c r="D13" s="4" t="s">
        <v>43</v>
      </c>
    </row>
    <row r="14" spans="1:4">
      <c r="A14" s="4" t="s">
        <v>92</v>
      </c>
      <c r="B14" s="5" t="n">
        <v>-40333</v>
      </c>
      <c r="C14" s="5" t="n">
        <v>-57474</v>
      </c>
      <c r="D14" s="5" t="n">
        <v>-96388</v>
      </c>
    </row>
    <row r="15" spans="1:4">
      <c r="A15" s="4" t="s">
        <v>93</v>
      </c>
      <c r="B15" s="5" t="n">
        <v>-2248</v>
      </c>
      <c r="C15" s="5" t="n">
        <v>-2605</v>
      </c>
      <c r="D15" s="5" t="n">
        <v>-4625</v>
      </c>
    </row>
    <row r="16" spans="1:4">
      <c r="A16" s="4" t="s">
        <v>94</v>
      </c>
      <c r="B16" s="6" t="n">
        <v>-38085</v>
      </c>
      <c r="C16" s="6" t="n">
        <v>-54869</v>
      </c>
      <c r="D16" s="6" t="n">
        <v>-91763</v>
      </c>
    </row>
    <row r="17" spans="1:4">
      <c r="A17" s="3" t="s">
        <v>95</v>
      </c>
    </row>
    <row r="18" spans="1:4">
      <c r="A18" s="4" t="s">
        <v>96</v>
      </c>
      <c r="B18" s="8" t="n">
        <v>-1.55</v>
      </c>
      <c r="C18" s="8" t="n">
        <v>-2.42</v>
      </c>
      <c r="D18" s="8" t="n">
        <v>-4.4</v>
      </c>
    </row>
    <row r="19" spans="1:4">
      <c r="A19" s="3" t="s">
        <v>97</v>
      </c>
    </row>
    <row r="20" spans="1:4">
      <c r="A20" s="4" t="s">
        <v>98</v>
      </c>
      <c r="B20" s="5" t="n">
        <v>24645714</v>
      </c>
      <c r="C20" s="5" t="n">
        <v>22665265</v>
      </c>
      <c r="D20" s="5" t="n">
        <v>20866084</v>
      </c>
    </row>
    <row r="21" spans="1:4">
      <c r="A21" s="3" t="s">
        <v>99</v>
      </c>
    </row>
    <row r="22" spans="1:4">
      <c r="A22" s="4" t="s">
        <v>100</v>
      </c>
      <c r="B22" s="6" t="n">
        <v>96</v>
      </c>
      <c r="C22" s="6" t="n">
        <v>251</v>
      </c>
      <c r="D22" s="6" t="n">
        <v>-1</v>
      </c>
    </row>
    <row r="23" spans="1:4">
      <c r="A23" s="4" t="s">
        <v>101</v>
      </c>
      <c r="B23" s="5" t="n">
        <v>-40237</v>
      </c>
      <c r="C23" s="5" t="n">
        <v>-57223</v>
      </c>
      <c r="D23" s="5" t="n">
        <v>-96389</v>
      </c>
    </row>
    <row r="24" spans="1:4">
      <c r="A24" s="4" t="s">
        <v>102</v>
      </c>
      <c r="B24" s="5" t="n">
        <v>-2250</v>
      </c>
      <c r="C24" s="5" t="n">
        <v>-2578</v>
      </c>
      <c r="D24" s="5" t="n">
        <v>-4535</v>
      </c>
    </row>
    <row r="25" spans="1:4">
      <c r="A25" s="4" t="s">
        <v>103</v>
      </c>
      <c r="B25" s="6" t="n">
        <v>-37987</v>
      </c>
      <c r="C25" s="6" t="n">
        <v>-54645</v>
      </c>
      <c r="D25" s="6" t="n">
        <v>-918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99</v>
      </c>
      <c r="B1" s="2" t="s">
        <v>105</v>
      </c>
      <c r="D1" s="2" t="s">
        <v>400</v>
      </c>
      <c r="F1" s="2" t="s">
        <v>1</v>
      </c>
    </row>
    <row r="2" spans="1:13">
      <c r="B2" s="2" t="s">
        <v>401</v>
      </c>
      <c r="C2" s="2" t="s">
        <v>402</v>
      </c>
      <c r="D2" s="2" t="s">
        <v>386</v>
      </c>
      <c r="E2" s="2" t="s">
        <v>304</v>
      </c>
      <c r="F2" s="2" t="s">
        <v>386</v>
      </c>
      <c r="G2" s="2" t="s">
        <v>306</v>
      </c>
      <c r="H2" s="2" t="s">
        <v>403</v>
      </c>
      <c r="I2" s="2" t="s">
        <v>404</v>
      </c>
      <c r="J2" s="2" t="s">
        <v>405</v>
      </c>
      <c r="K2" s="2" t="s">
        <v>406</v>
      </c>
      <c r="L2" s="2" t="s">
        <v>407</v>
      </c>
      <c r="M2" s="2" t="s">
        <v>408</v>
      </c>
    </row>
    <row r="3" spans="1:13">
      <c r="A3" s="4" t="s">
        <v>409</v>
      </c>
    </row>
    <row r="4" spans="1:13">
      <c r="A4" s="4" t="s">
        <v>410</v>
      </c>
      <c r="G4" s="6" t="n">
        <v>547</v>
      </c>
      <c r="H4" s="9" t="n">
        <v>3770</v>
      </c>
    </row>
    <row r="5" spans="1:13">
      <c r="A5" s="4" t="s">
        <v>411</v>
      </c>
    </row>
    <row r="6" spans="1:13">
      <c r="A6" s="4" t="s">
        <v>412</v>
      </c>
      <c r="K6" s="6" t="n">
        <v>1000</v>
      </c>
    </row>
    <row r="7" spans="1:13">
      <c r="A7" s="4" t="s">
        <v>391</v>
      </c>
      <c r="K7" s="4" t="s">
        <v>392</v>
      </c>
    </row>
    <row r="8" spans="1:13">
      <c r="A8" s="4" t="s">
        <v>413</v>
      </c>
    </row>
    <row r="9" spans="1:13">
      <c r="A9" s="4" t="s">
        <v>414</v>
      </c>
      <c r="I9" s="6" t="n">
        <v>1978</v>
      </c>
      <c r="J9" s="9" t="n">
        <v>13600</v>
      </c>
    </row>
    <row r="10" spans="1:13">
      <c r="A10" s="4" t="s">
        <v>332</v>
      </c>
    </row>
    <row r="11" spans="1:13">
      <c r="A11" s="4" t="s">
        <v>415</v>
      </c>
      <c r="B11" s="6" t="n">
        <v>2537</v>
      </c>
      <c r="D11" s="6" t="n">
        <v>29</v>
      </c>
      <c r="E11" s="9" t="n">
        <v>200</v>
      </c>
    </row>
    <row r="12" spans="1:13">
      <c r="A12" s="4" t="s">
        <v>416</v>
      </c>
      <c r="F12" s="6" t="n">
        <v>2537</v>
      </c>
    </row>
    <row r="13" spans="1:13">
      <c r="A13" s="4" t="s">
        <v>417</v>
      </c>
    </row>
    <row r="14" spans="1:13">
      <c r="A14" s="4" t="s">
        <v>418</v>
      </c>
      <c r="M14" s="6" t="n">
        <v>481</v>
      </c>
    </row>
    <row r="15" spans="1:13">
      <c r="A15" s="4" t="s">
        <v>419</v>
      </c>
      <c r="C15" s="6" t="n">
        <v>100</v>
      </c>
    </row>
    <row r="16" spans="1:13">
      <c r="A16" s="4" t="s">
        <v>420</v>
      </c>
    </row>
    <row r="17" spans="1:13">
      <c r="A17" s="4" t="s">
        <v>421</v>
      </c>
      <c r="L17" s="6" t="n">
        <v>350</v>
      </c>
    </row>
  </sheetData>
  <mergeCells count="5">
    <mergeCell ref="A1:A2"/>
    <mergeCell ref="B1:C1"/>
    <mergeCell ref="D1:E1"/>
    <mergeCell ref="F1:H1"/>
    <mergeCell ref="I1:J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2</v>
      </c>
      <c r="B1" s="2" t="s">
        <v>1</v>
      </c>
    </row>
    <row r="2" spans="1:5">
      <c r="B2" s="2" t="s">
        <v>37</v>
      </c>
      <c r="C2" s="2" t="s">
        <v>38</v>
      </c>
      <c r="D2" s="2" t="s">
        <v>80</v>
      </c>
      <c r="E2" s="2" t="s">
        <v>341</v>
      </c>
    </row>
    <row r="3" spans="1:5">
      <c r="A3" s="4" t="s">
        <v>423</v>
      </c>
      <c r="B3" s="4" t="s">
        <v>424</v>
      </c>
      <c r="C3" s="4" t="s">
        <v>424</v>
      </c>
      <c r="D3" s="4" t="s">
        <v>425</v>
      </c>
    </row>
    <row r="4" spans="1:5">
      <c r="A4" s="4" t="s">
        <v>426</v>
      </c>
      <c r="B4" s="6" t="n">
        <v>0</v>
      </c>
      <c r="C4" s="4" t="s">
        <v>43</v>
      </c>
      <c r="D4" s="4" t="s">
        <v>43</v>
      </c>
    </row>
    <row r="5" spans="1:5">
      <c r="A5" s="4" t="s">
        <v>427</v>
      </c>
      <c r="B5" s="5" t="n">
        <v>1159</v>
      </c>
      <c r="C5" s="6" t="n">
        <v>827</v>
      </c>
      <c r="D5" s="6" t="n">
        <v>219</v>
      </c>
      <c r="E5" s="4" t="s">
        <v>43</v>
      </c>
    </row>
    <row r="6" spans="1:5">
      <c r="A6" s="4" t="s">
        <v>428</v>
      </c>
      <c r="B6" s="5" t="n">
        <v>0</v>
      </c>
    </row>
    <row r="7" spans="1:5">
      <c r="A7" s="4" t="s">
        <v>429</v>
      </c>
    </row>
    <row r="8" spans="1:5">
      <c r="A8" s="4" t="s">
        <v>426</v>
      </c>
      <c r="B8" s="5" t="n">
        <v>0</v>
      </c>
    </row>
    <row r="9" spans="1:5">
      <c r="A9" s="4" t="s">
        <v>430</v>
      </c>
      <c r="B9" s="6" t="n">
        <v>56914</v>
      </c>
    </row>
    <row r="10" spans="1:5">
      <c r="A10" s="4" t="s">
        <v>431</v>
      </c>
      <c r="B10" s="4" t="s">
        <v>432</v>
      </c>
    </row>
    <row r="11" spans="1:5">
      <c r="A11" s="4" t="s">
        <v>433</v>
      </c>
    </row>
    <row r="12" spans="1:5">
      <c r="A12" s="4" t="s">
        <v>426</v>
      </c>
      <c r="B12" s="6" t="n">
        <v>0</v>
      </c>
    </row>
    <row r="13" spans="1:5">
      <c r="A13" s="4" t="s">
        <v>434</v>
      </c>
      <c r="B13" s="4" t="s">
        <v>435</v>
      </c>
    </row>
    <row r="14" spans="1:5">
      <c r="A14" s="4" t="s">
        <v>436</v>
      </c>
    </row>
    <row r="15" spans="1:5">
      <c r="A15" s="4" t="s">
        <v>426</v>
      </c>
      <c r="B15" s="6" t="n">
        <v>0</v>
      </c>
    </row>
    <row r="16" spans="1:5">
      <c r="A16" s="4" t="s">
        <v>434</v>
      </c>
      <c r="B16" s="4" t="s">
        <v>437</v>
      </c>
    </row>
    <row r="17" spans="1:5">
      <c r="A17" s="4" t="s">
        <v>438</v>
      </c>
    </row>
    <row r="18" spans="1:5">
      <c r="A18" s="4" t="s">
        <v>434</v>
      </c>
      <c r="B18" s="4" t="s">
        <v>439</v>
      </c>
    </row>
    <row r="19" spans="1:5">
      <c r="A19" s="4" t="s">
        <v>430</v>
      </c>
      <c r="B19" s="6" t="n">
        <v>1726</v>
      </c>
    </row>
    <row r="20" spans="1:5">
      <c r="A20" s="4" t="s">
        <v>431</v>
      </c>
      <c r="B20" s="4" t="s">
        <v>36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37</v>
      </c>
      <c r="C2" s="2" t="s">
        <v>38</v>
      </c>
      <c r="D2" s="2" t="s">
        <v>80</v>
      </c>
    </row>
    <row r="3" spans="1:4">
      <c r="A3" s="4" t="s">
        <v>441</v>
      </c>
      <c r="B3" s="6" t="n">
        <v>40333</v>
      </c>
      <c r="C3" s="6" t="n">
        <v>57474</v>
      </c>
      <c r="D3" s="6" t="n">
        <v>96388</v>
      </c>
    </row>
    <row r="4" spans="1:4">
      <c r="A4" s="4" t="s">
        <v>442</v>
      </c>
    </row>
    <row r="5" spans="1:4">
      <c r="A5" s="4" t="s">
        <v>441</v>
      </c>
      <c r="B5" s="5" t="n">
        <v>3843</v>
      </c>
      <c r="C5" s="5" t="n">
        <v>3305</v>
      </c>
      <c r="D5" s="5" t="n">
        <v>2045</v>
      </c>
    </row>
    <row r="6" spans="1:4">
      <c r="A6" s="4" t="s">
        <v>376</v>
      </c>
    </row>
    <row r="7" spans="1:4">
      <c r="A7" s="4" t="s">
        <v>441</v>
      </c>
      <c r="B7" s="5" t="n">
        <v>17251</v>
      </c>
      <c r="C7" s="5" t="n">
        <v>23347</v>
      </c>
      <c r="D7" s="5" t="n">
        <v>80008</v>
      </c>
    </row>
    <row r="8" spans="1:4">
      <c r="A8" s="4" t="s">
        <v>375</v>
      </c>
    </row>
    <row r="9" spans="1:4">
      <c r="A9" s="4" t="s">
        <v>441</v>
      </c>
      <c r="B9" s="5" t="n">
        <v>5586</v>
      </c>
      <c r="C9" s="5" t="n">
        <v>6742</v>
      </c>
      <c r="D9" s="5" t="n">
        <v>11341</v>
      </c>
    </row>
    <row r="10" spans="1:4">
      <c r="A10" s="4" t="s">
        <v>443</v>
      </c>
    </row>
    <row r="11" spans="1:4">
      <c r="A11" s="4" t="s">
        <v>441</v>
      </c>
      <c r="B11" s="5" t="n">
        <v>13568</v>
      </c>
      <c r="C11" s="5" t="n">
        <v>22979</v>
      </c>
      <c r="D11" s="5" t="n">
        <v>2498</v>
      </c>
    </row>
    <row r="12" spans="1:4">
      <c r="A12" s="4" t="s">
        <v>377</v>
      </c>
    </row>
    <row r="13" spans="1:4">
      <c r="A13" s="4" t="s">
        <v>441</v>
      </c>
      <c r="B13" s="6" t="n">
        <v>85</v>
      </c>
      <c r="C13" s="6" t="n">
        <v>1101</v>
      </c>
      <c r="D13" s="6" t="n">
        <v>49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72"/>
    <col customWidth="1" max="3" min="3" width="16"/>
    <col customWidth="1" max="4" min="4" width="14"/>
    <col customWidth="1" max="5" min="5" width="14"/>
  </cols>
  <sheetData>
    <row r="1" spans="1:5">
      <c r="A1" s="1" t="s">
        <v>444</v>
      </c>
      <c r="C1" s="2" t="s">
        <v>1</v>
      </c>
    </row>
    <row r="2" spans="1:5">
      <c r="C2" s="2" t="s">
        <v>37</v>
      </c>
      <c r="D2" s="2" t="s">
        <v>38</v>
      </c>
      <c r="E2" s="2" t="s">
        <v>80</v>
      </c>
    </row>
    <row r="3" spans="1:5">
      <c r="A3" s="4" t="s">
        <v>441</v>
      </c>
      <c r="C3" s="6" t="n">
        <v>40333</v>
      </c>
      <c r="D3" s="6" t="n">
        <v>57474</v>
      </c>
      <c r="E3" s="6" t="n">
        <v>96388</v>
      </c>
    </row>
    <row r="4" spans="1:5">
      <c r="A4" s="4" t="s">
        <v>445</v>
      </c>
      <c r="C4" s="5" t="n">
        <v>8470</v>
      </c>
      <c r="D4" s="5" t="n">
        <v>12069</v>
      </c>
      <c r="E4" s="5" t="n">
        <v>33736</v>
      </c>
    </row>
    <row r="5" spans="1:5">
      <c r="A5" s="4" t="s">
        <v>446</v>
      </c>
      <c r="C5" s="5" t="n">
        <v>-3425</v>
      </c>
      <c r="D5" s="5" t="n">
        <v>-2121</v>
      </c>
      <c r="E5" s="5" t="n">
        <v>5796</v>
      </c>
    </row>
    <row r="6" spans="1:5">
      <c r="A6" s="4" t="s">
        <v>447</v>
      </c>
      <c r="C6" s="5" t="n">
        <v>-5228</v>
      </c>
      <c r="D6" s="5" t="n">
        <v>-880</v>
      </c>
      <c r="E6" s="5" t="n">
        <v>-25299</v>
      </c>
    </row>
    <row r="7" spans="1:5">
      <c r="A7" s="4" t="s">
        <v>448</v>
      </c>
      <c r="C7" s="5" t="n">
        <v>2360</v>
      </c>
      <c r="D7" s="4" t="s">
        <v>43</v>
      </c>
      <c r="E7" s="4" t="s">
        <v>43</v>
      </c>
    </row>
    <row r="8" spans="1:5">
      <c r="A8" s="4" t="s">
        <v>449</v>
      </c>
      <c r="B8" s="4" t="s">
        <v>450</v>
      </c>
      <c r="C8" s="4" t="s">
        <v>43</v>
      </c>
      <c r="D8" s="4" t="s">
        <v>43</v>
      </c>
      <c r="E8" s="5" t="n">
        <v>-10506</v>
      </c>
    </row>
    <row r="9" spans="1:5">
      <c r="A9" s="4" t="s">
        <v>451</v>
      </c>
      <c r="C9" s="4" t="s">
        <v>43</v>
      </c>
      <c r="D9" s="4" t="s">
        <v>43</v>
      </c>
      <c r="E9" s="5" t="n">
        <v>-2943</v>
      </c>
    </row>
    <row r="10" spans="1:5">
      <c r="A10" s="4" t="s">
        <v>452</v>
      </c>
      <c r="C10" s="4" t="s">
        <v>43</v>
      </c>
      <c r="D10" s="5" t="n">
        <v>75</v>
      </c>
      <c r="E10" s="5" t="n">
        <v>227</v>
      </c>
    </row>
    <row r="11" spans="1:5">
      <c r="A11" s="4" t="s">
        <v>453</v>
      </c>
      <c r="C11" s="5" t="n">
        <v>-99</v>
      </c>
      <c r="D11" s="5" t="n">
        <v>-143</v>
      </c>
      <c r="E11" s="5" t="n">
        <v>74</v>
      </c>
    </row>
    <row r="12" spans="1:5">
      <c r="A12" s="4" t="s">
        <v>454</v>
      </c>
      <c r="C12" s="5" t="n">
        <v>-2078</v>
      </c>
      <c r="D12" s="5" t="n">
        <v>-9000</v>
      </c>
      <c r="E12" s="5" t="n">
        <v>-1085</v>
      </c>
    </row>
    <row r="13" spans="1:5">
      <c r="A13" s="4" t="s">
        <v>455</v>
      </c>
      <c r="C13" s="6" t="n">
        <v>0</v>
      </c>
      <c r="D13" s="4" t="s">
        <v>43</v>
      </c>
      <c r="E13" s="4" t="s">
        <v>43</v>
      </c>
    </row>
    <row r="14" spans="1:5"/>
    <row r="15" spans="1:5">
      <c r="A15" s="4" t="s">
        <v>450</v>
      </c>
      <c r="B15" s="4" t="s">
        <v>456</v>
      </c>
    </row>
  </sheetData>
  <mergeCells count="4">
    <mergeCell ref="A1:B2"/>
    <mergeCell ref="C1:E1"/>
    <mergeCell ref="A14:D14"/>
    <mergeCell ref="B15:D1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57</v>
      </c>
      <c r="B1" s="2" t="s">
        <v>37</v>
      </c>
      <c r="C1" s="2" t="s">
        <v>38</v>
      </c>
    </row>
    <row r="2" spans="1:3">
      <c r="A2" s="4" t="s">
        <v>458</v>
      </c>
      <c r="B2" s="6" t="n">
        <v>14345</v>
      </c>
      <c r="C2" s="6" t="n">
        <v>13403</v>
      </c>
    </row>
    <row r="3" spans="1:3">
      <c r="A3" s="4" t="s">
        <v>459</v>
      </c>
      <c r="B3" s="5" t="n">
        <v>69</v>
      </c>
      <c r="C3" s="5" t="n">
        <v>191</v>
      </c>
    </row>
    <row r="4" spans="1:3">
      <c r="A4" s="4" t="s">
        <v>460</v>
      </c>
      <c r="B4" s="5" t="n">
        <v>4149</v>
      </c>
      <c r="C4" s="5" t="n">
        <v>2891</v>
      </c>
    </row>
    <row r="5" spans="1:3">
      <c r="A5" s="4" t="s">
        <v>461</v>
      </c>
      <c r="B5" s="5" t="n">
        <v>404</v>
      </c>
      <c r="C5" s="5" t="n">
        <v>2754</v>
      </c>
    </row>
    <row r="6" spans="1:3">
      <c r="A6" s="4" t="s">
        <v>448</v>
      </c>
      <c r="B6" s="5" t="n">
        <v>2360</v>
      </c>
      <c r="C6" s="4" t="s">
        <v>43</v>
      </c>
    </row>
    <row r="7" spans="1:3">
      <c r="A7" s="4" t="s">
        <v>462</v>
      </c>
      <c r="B7" s="5" t="n">
        <v>519</v>
      </c>
      <c r="C7" s="4" t="s">
        <v>43</v>
      </c>
    </row>
    <row r="8" spans="1:3">
      <c r="A8" s="4" t="s">
        <v>463</v>
      </c>
      <c r="B8" s="5" t="n">
        <v>21846</v>
      </c>
      <c r="C8" s="5" t="n">
        <v>19239</v>
      </c>
    </row>
    <row r="9" spans="1:3">
      <c r="A9" s="4" t="s">
        <v>464</v>
      </c>
      <c r="B9" s="5" t="n">
        <v>-529</v>
      </c>
      <c r="C9" s="4" t="s">
        <v>43</v>
      </c>
    </row>
    <row r="10" spans="1:3">
      <c r="A10" s="4" t="s">
        <v>465</v>
      </c>
      <c r="B10" s="5" t="n">
        <v>-529</v>
      </c>
      <c r="C10" s="4" t="s">
        <v>43</v>
      </c>
    </row>
    <row r="11" spans="1:3">
      <c r="A11" s="4" t="s">
        <v>466</v>
      </c>
      <c r="B11" s="5" t="n">
        <v>21317</v>
      </c>
      <c r="C11" s="5" t="n">
        <v>19239</v>
      </c>
    </row>
    <row r="12" spans="1:3">
      <c r="A12" s="4" t="s">
        <v>467</v>
      </c>
      <c r="B12" s="5" t="n">
        <v>-21317</v>
      </c>
      <c r="C12" s="5" t="n">
        <v>-19239</v>
      </c>
    </row>
    <row r="13" spans="1:3">
      <c r="A13" s="4" t="s">
        <v>468</v>
      </c>
      <c r="B13" s="4" t="s">
        <v>43</v>
      </c>
      <c r="C13" s="4" t="s">
        <v>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37</v>
      </c>
      <c r="C2" s="2" t="s">
        <v>38</v>
      </c>
      <c r="D2" s="2" t="s">
        <v>80</v>
      </c>
    </row>
    <row r="3" spans="1:4">
      <c r="A3" s="4" t="s">
        <v>470</v>
      </c>
      <c r="B3" s="6" t="n">
        <v>827</v>
      </c>
      <c r="C3" s="6" t="n">
        <v>219</v>
      </c>
      <c r="D3" s="4" t="s">
        <v>43</v>
      </c>
    </row>
    <row r="4" spans="1:4">
      <c r="A4" s="4" t="s">
        <v>471</v>
      </c>
      <c r="B4" s="5" t="n">
        <v>332</v>
      </c>
      <c r="C4" s="5" t="n">
        <v>608</v>
      </c>
      <c r="D4" s="5" t="n">
        <v>219</v>
      </c>
    </row>
    <row r="5" spans="1:4">
      <c r="A5" s="4" t="s">
        <v>472</v>
      </c>
      <c r="B5" s="6" t="n">
        <v>1159</v>
      </c>
      <c r="C5" s="6" t="n">
        <v>827</v>
      </c>
      <c r="D5" s="6" t="n">
        <v>21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37</v>
      </c>
      <c r="C2" s="2" t="s">
        <v>38</v>
      </c>
      <c r="D2" s="2" t="s">
        <v>80</v>
      </c>
    </row>
    <row r="3" spans="1:4">
      <c r="A3" s="4" t="s">
        <v>474</v>
      </c>
      <c r="B3" s="6" t="n">
        <v>-38085</v>
      </c>
      <c r="C3" s="6" t="n">
        <v>-54869</v>
      </c>
      <c r="D3" s="6" t="n">
        <v>-91763</v>
      </c>
    </row>
    <row r="4" spans="1:4">
      <c r="A4" s="4" t="s">
        <v>475</v>
      </c>
      <c r="B4" s="5" t="n">
        <v>24645714</v>
      </c>
      <c r="C4" s="5" t="n">
        <v>22665265</v>
      </c>
      <c r="D4" s="5" t="n">
        <v>20866084</v>
      </c>
    </row>
    <row r="5" spans="1:4">
      <c r="A5" s="4" t="s">
        <v>476</v>
      </c>
      <c r="B5" s="8" t="n">
        <v>-1.55</v>
      </c>
      <c r="C5" s="8" t="n">
        <v>-2.42</v>
      </c>
      <c r="D5" s="8" t="n">
        <v>-4.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37</v>
      </c>
      <c r="C2" s="2" t="s">
        <v>478</v>
      </c>
    </row>
    <row r="3" spans="1:3">
      <c r="A3" s="4" t="s">
        <v>479</v>
      </c>
      <c r="C3" s="5" t="n">
        <v>2137037</v>
      </c>
    </row>
    <row r="4" spans="1:3">
      <c r="A4" s="4" t="s">
        <v>480</v>
      </c>
    </row>
    <row r="5" spans="1:3">
      <c r="A5" s="4" t="s">
        <v>481</v>
      </c>
      <c r="B5" s="6" t="n">
        <v>859</v>
      </c>
    </row>
    <row r="6" spans="1:3">
      <c r="A6" s="4" t="s">
        <v>482</v>
      </c>
      <c r="B6" s="4" t="s">
        <v>483</v>
      </c>
    </row>
    <row r="7" spans="1:3">
      <c r="A7" s="4" t="s">
        <v>484</v>
      </c>
    </row>
    <row r="8" spans="1:3">
      <c r="A8" s="4" t="s">
        <v>481</v>
      </c>
      <c r="B8" s="6" t="n">
        <v>610</v>
      </c>
    </row>
    <row r="9" spans="1:3">
      <c r="A9" s="4" t="s">
        <v>482</v>
      </c>
      <c r="B9" s="4" t="s">
        <v>4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37</v>
      </c>
      <c r="C2" s="2" t="s">
        <v>38</v>
      </c>
      <c r="D2" s="2" t="s">
        <v>80</v>
      </c>
    </row>
    <row r="3" spans="1:4">
      <c r="A3" s="4" t="s">
        <v>487</v>
      </c>
      <c r="B3" s="5" t="n">
        <v>155250</v>
      </c>
      <c r="C3" s="5" t="n">
        <v>388162</v>
      </c>
      <c r="D3" s="4" t="s">
        <v>43</v>
      </c>
    </row>
    <row r="4" spans="1:4">
      <c r="A4" s="4" t="s">
        <v>488</v>
      </c>
      <c r="B4" s="8" t="n">
        <v>19.94</v>
      </c>
      <c r="C4" s="8" t="n">
        <v>19.93</v>
      </c>
      <c r="D4" s="4" t="s">
        <v>43</v>
      </c>
    </row>
    <row r="5" spans="1:4">
      <c r="A5" s="4" t="s">
        <v>489</v>
      </c>
      <c r="B5" s="5" t="n">
        <v>112427</v>
      </c>
      <c r="C5" s="5" t="n">
        <v>9815</v>
      </c>
      <c r="D5" s="5" t="n">
        <v>1141477</v>
      </c>
    </row>
    <row r="6" spans="1:4">
      <c r="A6" s="4" t="s">
        <v>490</v>
      </c>
      <c r="B6" s="8" t="n">
        <v>14.11</v>
      </c>
      <c r="C6" s="8" t="n">
        <v>19.5</v>
      </c>
      <c r="D6" s="8" t="n">
        <v>20.76</v>
      </c>
    </row>
    <row r="7" spans="1:4">
      <c r="A7" s="4" t="s">
        <v>491</v>
      </c>
      <c r="B7" s="5" t="n">
        <v>-113102</v>
      </c>
      <c r="C7" s="5" t="n">
        <v>-147727</v>
      </c>
      <c r="D7" s="5" t="n">
        <v>-434615</v>
      </c>
    </row>
    <row r="8" spans="1:4">
      <c r="A8" s="4" t="s">
        <v>492</v>
      </c>
      <c r="B8" s="8" t="n">
        <v>17.9</v>
      </c>
      <c r="C8" s="8" t="n">
        <v>19.88</v>
      </c>
      <c r="D8" s="8" t="n">
        <v>22.19</v>
      </c>
    </row>
    <row r="9" spans="1:4">
      <c r="A9" s="4" t="s">
        <v>493</v>
      </c>
      <c r="B9" s="4" t="s">
        <v>43</v>
      </c>
      <c r="C9" s="5" t="n">
        <v>-95000</v>
      </c>
      <c r="D9" s="5" t="n">
        <v>-318700</v>
      </c>
    </row>
    <row r="10" spans="1:4">
      <c r="A10" s="4" t="s">
        <v>494</v>
      </c>
      <c r="B10" s="4" t="s">
        <v>43</v>
      </c>
      <c r="C10" s="8" t="n">
        <v>19.96</v>
      </c>
      <c r="D10" s="8" t="n">
        <v>19.8</v>
      </c>
    </row>
    <row r="11" spans="1:4">
      <c r="A11" s="4" t="s">
        <v>487</v>
      </c>
      <c r="B11" s="5" t="n">
        <v>154575</v>
      </c>
      <c r="C11" s="5" t="n">
        <v>155250</v>
      </c>
      <c r="D11" s="5" t="n">
        <v>388162</v>
      </c>
    </row>
    <row r="12" spans="1:4">
      <c r="A12" s="4" t="s">
        <v>488</v>
      </c>
      <c r="B12" s="8" t="n">
        <v>17.19</v>
      </c>
      <c r="C12" s="8" t="n">
        <v>19.94</v>
      </c>
      <c r="D12" s="8" t="n">
        <v>19.93</v>
      </c>
    </row>
    <row r="13" spans="1:4">
      <c r="A13" s="4" t="s">
        <v>495</v>
      </c>
      <c r="B13" s="5" t="n">
        <v>99575</v>
      </c>
    </row>
    <row r="14" spans="1:4">
      <c r="A14" s="4" t="s">
        <v>496</v>
      </c>
      <c r="B14" s="8" t="n">
        <v>17.1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 customWidth="1" max="5" min="5" width="14"/>
    <col customWidth="1" max="6" min="6" width="14"/>
  </cols>
  <sheetData>
    <row r="1" spans="1:6">
      <c r="A1" s="1" t="s">
        <v>497</v>
      </c>
      <c r="B1" s="2" t="s">
        <v>1</v>
      </c>
    </row>
    <row r="2" spans="1:6">
      <c r="B2" s="2" t="s">
        <v>37</v>
      </c>
      <c r="C2" s="2" t="s">
        <v>38</v>
      </c>
      <c r="D2" s="2" t="s">
        <v>80</v>
      </c>
      <c r="E2" s="2" t="s">
        <v>37</v>
      </c>
      <c r="F2" s="2" t="s">
        <v>80</v>
      </c>
    </row>
    <row r="3" spans="1:6">
      <c r="A3" s="4" t="s">
        <v>498</v>
      </c>
      <c r="B3" s="5" t="n">
        <v>-335900</v>
      </c>
    </row>
    <row r="4" spans="1:6">
      <c r="A4" s="4" t="s">
        <v>499</v>
      </c>
    </row>
    <row r="5" spans="1:6">
      <c r="A5" s="4" t="s">
        <v>500</v>
      </c>
      <c r="B5" s="5" t="n">
        <v>465900</v>
      </c>
      <c r="C5" s="5" t="n">
        <v>343000</v>
      </c>
      <c r="D5" s="4" t="s">
        <v>43</v>
      </c>
    </row>
    <row r="6" spans="1:6">
      <c r="A6" s="4" t="s">
        <v>501</v>
      </c>
      <c r="B6" s="8" t="n">
        <v>27.91</v>
      </c>
      <c r="C6" s="6" t="n">
        <v>29</v>
      </c>
      <c r="D6" s="4" t="s">
        <v>43</v>
      </c>
    </row>
    <row r="7" spans="1:6">
      <c r="A7" s="4" t="s">
        <v>502</v>
      </c>
      <c r="B7" s="5" t="n">
        <v>149700</v>
      </c>
      <c r="C7" s="5" t="n">
        <v>465900</v>
      </c>
      <c r="D7" s="5" t="n">
        <v>343000</v>
      </c>
      <c r="E7" s="5" t="n">
        <v>149700</v>
      </c>
      <c r="F7" s="5" t="n">
        <v>343000</v>
      </c>
    </row>
    <row r="8" spans="1:6">
      <c r="A8" s="4" t="s">
        <v>503</v>
      </c>
      <c r="B8" s="8" t="n">
        <v>13.96</v>
      </c>
      <c r="C8" s="8" t="n">
        <v>25.08</v>
      </c>
      <c r="D8" s="6" t="n">
        <v>29</v>
      </c>
    </row>
    <row r="9" spans="1:6">
      <c r="A9" s="4" t="s">
        <v>490</v>
      </c>
      <c r="B9" s="8" t="n">
        <v>8.630000000000001</v>
      </c>
      <c r="C9" s="8" t="n">
        <v>14.49</v>
      </c>
      <c r="D9" s="8" t="n">
        <v>19.91</v>
      </c>
    </row>
    <row r="10" spans="1:6">
      <c r="A10" s="4" t="s">
        <v>504</v>
      </c>
      <c r="B10" s="4" t="s">
        <v>505</v>
      </c>
      <c r="C10" s="4" t="s">
        <v>506</v>
      </c>
      <c r="D10" s="4" t="s">
        <v>507</v>
      </c>
    </row>
    <row r="11" spans="1:6">
      <c r="A11" s="4" t="s">
        <v>508</v>
      </c>
      <c r="F11" s="6" t="n">
        <v>27</v>
      </c>
    </row>
    <row r="12" spans="1:6">
      <c r="A12" s="4" t="s">
        <v>502</v>
      </c>
      <c r="B12" s="5" t="n">
        <v>19700</v>
      </c>
      <c r="C12" s="5" t="n">
        <v>130000</v>
      </c>
    </row>
    <row r="13" spans="1:6">
      <c r="A13" s="4" t="s">
        <v>498</v>
      </c>
      <c r="B13" s="5" t="n">
        <v>-335900</v>
      </c>
      <c r="C13" s="5" t="n">
        <v>-7100</v>
      </c>
    </row>
    <row r="14" spans="1:6">
      <c r="A14" s="4" t="s">
        <v>509</v>
      </c>
      <c r="B14" s="6" t="n">
        <v>29</v>
      </c>
      <c r="C14" s="6" t="n">
        <v>29</v>
      </c>
    </row>
    <row r="15" spans="1:6">
      <c r="A15" s="4" t="s">
        <v>494</v>
      </c>
      <c r="B15" s="8" t="n">
        <v>19.91</v>
      </c>
      <c r="C15" s="8" t="n">
        <v>19.91</v>
      </c>
    </row>
    <row r="16" spans="1:6">
      <c r="A16" s="4" t="s">
        <v>500</v>
      </c>
      <c r="B16" s="5" t="n">
        <v>149700</v>
      </c>
      <c r="C16" s="5" t="n">
        <v>465900</v>
      </c>
      <c r="D16" s="5" t="n">
        <v>343000</v>
      </c>
    </row>
    <row r="17" spans="1:6">
      <c r="A17" s="4" t="s">
        <v>501</v>
      </c>
      <c r="B17" s="8" t="n">
        <v>23.61</v>
      </c>
      <c r="C17" s="8" t="n">
        <v>27.91</v>
      </c>
      <c r="D17" s="6" t="n">
        <v>29</v>
      </c>
    </row>
    <row r="18" spans="1:6">
      <c r="A18" s="4" t="s">
        <v>510</v>
      </c>
      <c r="E18" s="5" t="n">
        <v>40690</v>
      </c>
    </row>
    <row r="19" spans="1:6">
      <c r="A19" s="4" t="s">
        <v>511</v>
      </c>
      <c r="E19" s="8" t="n">
        <v>24.12</v>
      </c>
    </row>
    <row r="20" spans="1:6">
      <c r="A20" s="4" t="s">
        <v>512</v>
      </c>
      <c r="B20" s="4" t="s">
        <v>513</v>
      </c>
    </row>
    <row r="21" spans="1:6">
      <c r="A21" s="4" t="s">
        <v>514</v>
      </c>
      <c r="E21" s="5" t="n">
        <v>132040</v>
      </c>
    </row>
    <row r="22" spans="1:6">
      <c r="A22" s="4" t="s">
        <v>515</v>
      </c>
      <c r="E22" s="8" t="n">
        <v>23.45</v>
      </c>
    </row>
    <row r="23" spans="1:6">
      <c r="A23" s="4" t="s">
        <v>516</v>
      </c>
      <c r="B23" s="4" t="s">
        <v>517</v>
      </c>
    </row>
    <row r="24" spans="1:6">
      <c r="A24" s="4" t="s">
        <v>518</v>
      </c>
      <c r="E24" s="4" t="s">
        <v>4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4</v>
      </c>
      <c r="B1" s="2" t="s">
        <v>105</v>
      </c>
      <c r="C1" s="2" t="s">
        <v>1</v>
      </c>
    </row>
    <row r="2" spans="1:5">
      <c r="B2" s="2" t="s">
        <v>106</v>
      </c>
      <c r="C2" s="2" t="s">
        <v>37</v>
      </c>
      <c r="D2" s="2" t="s">
        <v>38</v>
      </c>
      <c r="E2" s="2" t="s">
        <v>80</v>
      </c>
    </row>
    <row r="3" spans="1:5">
      <c r="A3" s="4" t="s">
        <v>107</v>
      </c>
      <c r="B3" s="6" t="n">
        <v>42259</v>
      </c>
      <c r="C3" s="4" t="s">
        <v>43</v>
      </c>
      <c r="D3" s="4" t="s">
        <v>43</v>
      </c>
      <c r="E3" s="6" t="n">
        <v>42259</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519</v>
      </c>
      <c r="B1" s="2" t="s">
        <v>1</v>
      </c>
    </row>
    <row r="2" spans="1:4">
      <c r="B2" s="2" t="s">
        <v>37</v>
      </c>
      <c r="C2" s="2" t="s">
        <v>38</v>
      </c>
      <c r="D2" s="2" t="s">
        <v>80</v>
      </c>
    </row>
    <row r="3" spans="1:4">
      <c r="A3" s="4" t="s">
        <v>520</v>
      </c>
      <c r="B3" s="8" t="n">
        <v>13.96</v>
      </c>
      <c r="D3" s="6" t="n">
        <v>34</v>
      </c>
    </row>
    <row r="4" spans="1:4">
      <c r="A4" s="4" t="s">
        <v>521</v>
      </c>
      <c r="D4" s="4" t="s">
        <v>522</v>
      </c>
    </row>
    <row r="5" spans="1:4">
      <c r="A5" s="4" t="s">
        <v>523</v>
      </c>
      <c r="D5" s="4" t="s">
        <v>524</v>
      </c>
    </row>
    <row r="6" spans="1:4">
      <c r="A6" s="4" t="s">
        <v>525</v>
      </c>
      <c r="B6" s="4" t="s">
        <v>526</v>
      </c>
      <c r="C6" s="4" t="s">
        <v>527</v>
      </c>
      <c r="D6" s="4" t="s">
        <v>527</v>
      </c>
    </row>
    <row r="7" spans="1:4">
      <c r="A7" s="4" t="s">
        <v>528</v>
      </c>
      <c r="B7" s="4" t="s">
        <v>529</v>
      </c>
      <c r="C7" s="4" t="s">
        <v>529</v>
      </c>
      <c r="D7" s="4" t="s">
        <v>529</v>
      </c>
    </row>
    <row r="8" spans="1:4">
      <c r="A8" s="4" t="s">
        <v>530</v>
      </c>
      <c r="B8" s="4" t="s">
        <v>369</v>
      </c>
      <c r="C8" s="4" t="s">
        <v>369</v>
      </c>
      <c r="D8" s="4" t="s">
        <v>369</v>
      </c>
    </row>
    <row r="9" spans="1:4">
      <c r="A9" s="4" t="s">
        <v>531</v>
      </c>
    </row>
    <row r="10" spans="1:4">
      <c r="A10" s="4" t="s">
        <v>520</v>
      </c>
      <c r="C10" s="8" t="n">
        <v>24.87</v>
      </c>
    </row>
    <row r="11" spans="1:4">
      <c r="A11" s="4" t="s">
        <v>521</v>
      </c>
      <c r="B11" s="4" t="s">
        <v>532</v>
      </c>
      <c r="C11" s="4" t="s">
        <v>533</v>
      </c>
    </row>
    <row r="12" spans="1:4">
      <c r="A12" s="4" t="s">
        <v>523</v>
      </c>
      <c r="B12" s="4" t="s">
        <v>364</v>
      </c>
      <c r="C12" s="4" t="s">
        <v>534</v>
      </c>
    </row>
    <row r="13" spans="1:4">
      <c r="A13" s="4" t="s">
        <v>535</v>
      </c>
    </row>
    <row r="14" spans="1:4">
      <c r="A14" s="4" t="s">
        <v>520</v>
      </c>
      <c r="C14" s="8" t="n">
        <v>26.09</v>
      </c>
    </row>
    <row r="15" spans="1:4">
      <c r="A15" s="4" t="s">
        <v>521</v>
      </c>
      <c r="B15" s="4" t="s">
        <v>536</v>
      </c>
      <c r="C15" s="4" t="s">
        <v>537</v>
      </c>
    </row>
    <row r="16" spans="1:4">
      <c r="A16" s="4" t="s">
        <v>523</v>
      </c>
      <c r="B16" s="4" t="s">
        <v>538</v>
      </c>
      <c r="C16" s="4" t="s">
        <v>53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37</v>
      </c>
      <c r="C2" s="2" t="s">
        <v>38</v>
      </c>
      <c r="D2" s="2" t="s">
        <v>80</v>
      </c>
    </row>
    <row r="3" spans="1:4">
      <c r="A3" s="4" t="s">
        <v>541</v>
      </c>
      <c r="B3" s="6" t="n">
        <v>2101</v>
      </c>
      <c r="C3" s="6" t="n">
        <v>6560</v>
      </c>
      <c r="D3" s="6" t="n">
        <v>22683</v>
      </c>
    </row>
    <row r="4" spans="1:4">
      <c r="A4" s="4" t="s">
        <v>542</v>
      </c>
    </row>
    <row r="5" spans="1:4">
      <c r="A5" s="4" t="s">
        <v>541</v>
      </c>
      <c r="B5" s="5" t="n">
        <v>630</v>
      </c>
      <c r="C5" s="5" t="n">
        <v>6821</v>
      </c>
      <c r="D5" s="5" t="n">
        <v>17753</v>
      </c>
    </row>
    <row r="6" spans="1:4">
      <c r="A6" s="4" t="s">
        <v>543</v>
      </c>
    </row>
    <row r="7" spans="1:4">
      <c r="A7" s="4" t="s">
        <v>541</v>
      </c>
      <c r="B7" s="6" t="n">
        <v>1471</v>
      </c>
      <c r="C7" s="6" t="n">
        <v>-261</v>
      </c>
      <c r="D7" s="6" t="n">
        <v>493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37</v>
      </c>
      <c r="C2" s="2" t="s">
        <v>38</v>
      </c>
      <c r="D2" s="2" t="s">
        <v>80</v>
      </c>
    </row>
    <row r="3" spans="1:4">
      <c r="A3" s="4" t="s">
        <v>545</v>
      </c>
      <c r="B3" s="6" t="n">
        <v>82</v>
      </c>
      <c r="C3" s="6" t="n">
        <v>54</v>
      </c>
      <c r="D3" s="6" t="n">
        <v>3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5"/>
    <col customWidth="1" max="2" min="2" width="21"/>
  </cols>
  <sheetData>
    <row r="1" spans="1:2">
      <c r="A1" s="1" t="s">
        <v>546</v>
      </c>
      <c r="B1" s="2" t="s">
        <v>386</v>
      </c>
    </row>
    <row r="2" spans="1:2">
      <c r="A2" s="4" t="s">
        <v>547</v>
      </c>
      <c r="B2" s="6" t="n">
        <v>20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48</v>
      </c>
      <c r="B1" s="2" t="s">
        <v>1</v>
      </c>
    </row>
    <row r="2" spans="1:4">
      <c r="B2" s="2" t="s">
        <v>37</v>
      </c>
      <c r="C2" s="2" t="s">
        <v>38</v>
      </c>
      <c r="D2" s="2" t="s">
        <v>80</v>
      </c>
    </row>
    <row r="3" spans="1:4">
      <c r="A3" s="4" t="s">
        <v>549</v>
      </c>
      <c r="B3" s="6" t="n">
        <v>816</v>
      </c>
      <c r="C3" s="6" t="n">
        <v>548</v>
      </c>
      <c r="D3" s="6" t="n">
        <v>200</v>
      </c>
    </row>
    <row r="4" spans="1:4">
      <c r="A4" s="4" t="s">
        <v>376</v>
      </c>
    </row>
    <row r="5" spans="1:4">
      <c r="A5" s="4" t="s">
        <v>550</v>
      </c>
      <c r="B5" s="4" t="s">
        <v>551</v>
      </c>
    </row>
    <row r="6" spans="1:4">
      <c r="A6" s="4" t="s">
        <v>375</v>
      </c>
    </row>
    <row r="7" spans="1:4">
      <c r="A7" s="4" t="s">
        <v>550</v>
      </c>
      <c r="B7" s="4" t="s">
        <v>55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37</v>
      </c>
      <c r="C1" s="2" t="s">
        <v>340</v>
      </c>
      <c r="D1" s="2" t="s">
        <v>38</v>
      </c>
    </row>
    <row r="2" spans="1:4">
      <c r="A2" s="4" t="s">
        <v>48</v>
      </c>
      <c r="B2" s="6" t="n">
        <v>2538</v>
      </c>
      <c r="C2" s="6" t="n">
        <v>3188</v>
      </c>
      <c r="D2" s="4" t="s">
        <v>43</v>
      </c>
    </row>
    <row r="3" spans="1:4">
      <c r="A3" s="4" t="s">
        <v>55</v>
      </c>
      <c r="B3" s="5" t="n">
        <v>537</v>
      </c>
      <c r="C3" s="5" t="n">
        <v>605</v>
      </c>
      <c r="D3" s="4" t="s">
        <v>43</v>
      </c>
    </row>
    <row r="4" spans="1:4">
      <c r="A4" s="4" t="s">
        <v>61</v>
      </c>
      <c r="B4" s="5" t="n">
        <v>1935</v>
      </c>
      <c r="C4" s="6" t="n">
        <v>2564</v>
      </c>
      <c r="D4" s="4" t="s">
        <v>43</v>
      </c>
    </row>
    <row r="5" spans="1:4">
      <c r="A5" s="4" t="s">
        <v>554</v>
      </c>
      <c r="B5" s="6" t="n">
        <v>24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555</v>
      </c>
      <c r="B1" s="2" t="s">
        <v>386</v>
      </c>
    </row>
    <row r="2" spans="1:2">
      <c r="A2" s="4" t="s">
        <v>556</v>
      </c>
      <c r="B2" s="6" t="n">
        <v>763</v>
      </c>
    </row>
    <row r="3" spans="1:2">
      <c r="A3" s="4" t="s">
        <v>557</v>
      </c>
      <c r="B3" s="5" t="n">
        <v>766</v>
      </c>
    </row>
    <row r="4" spans="1:2">
      <c r="A4" s="4" t="s">
        <v>558</v>
      </c>
      <c r="B4" s="5" t="n">
        <v>770</v>
      </c>
    </row>
    <row r="5" spans="1:2">
      <c r="A5" s="4" t="s">
        <v>559</v>
      </c>
      <c r="B5" s="5" t="n">
        <v>708</v>
      </c>
    </row>
    <row r="6" spans="1:2">
      <c r="A6" s="4" t="s">
        <v>560</v>
      </c>
      <c r="B6" s="5" t="n">
        <v>3007</v>
      </c>
    </row>
    <row r="7" spans="1:2">
      <c r="A7" s="4" t="s">
        <v>561</v>
      </c>
      <c r="B7" s="5" t="n">
        <v>-535</v>
      </c>
    </row>
    <row r="8" spans="1:2">
      <c r="A8" s="4" t="s">
        <v>562</v>
      </c>
      <c r="B8" s="6" t="n">
        <v>24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563</v>
      </c>
      <c r="B1" s="2" t="s">
        <v>1</v>
      </c>
    </row>
    <row r="2" spans="1:2">
      <c r="B2" s="2" t="s">
        <v>386</v>
      </c>
    </row>
    <row r="3" spans="1:2">
      <c r="A3" s="4" t="s">
        <v>564</v>
      </c>
      <c r="B3" s="6" t="n">
        <v>863</v>
      </c>
    </row>
    <row r="4" spans="1:2">
      <c r="A4" s="4" t="s">
        <v>565</v>
      </c>
      <c r="B4" s="4" t="s">
        <v>551</v>
      </c>
    </row>
    <row r="5" spans="1:2">
      <c r="A5" s="4" t="s">
        <v>566</v>
      </c>
      <c r="B5" s="4" t="s">
        <v>5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408</v>
      </c>
    </row>
    <row r="2" spans="1:2">
      <c r="A2" s="4" t="s">
        <v>569</v>
      </c>
      <c r="B2" s="6" t="n">
        <v>792</v>
      </c>
    </row>
    <row r="3" spans="1:2">
      <c r="A3" s="4" t="s">
        <v>556</v>
      </c>
      <c r="B3" s="5" t="n">
        <v>798</v>
      </c>
    </row>
    <row r="4" spans="1:2">
      <c r="A4" s="4" t="s">
        <v>557</v>
      </c>
      <c r="B4" s="5" t="n">
        <v>786</v>
      </c>
    </row>
    <row r="5" spans="1:2">
      <c r="A5" s="4" t="s">
        <v>558</v>
      </c>
      <c r="B5" s="5" t="n">
        <v>789</v>
      </c>
    </row>
    <row r="6" spans="1:2">
      <c r="A6" s="4" t="s">
        <v>559</v>
      </c>
      <c r="B6" s="5" t="n">
        <v>793</v>
      </c>
    </row>
    <row r="7" spans="1:2">
      <c r="A7" s="4" t="s">
        <v>115</v>
      </c>
      <c r="B7" s="6" t="n">
        <v>39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37</v>
      </c>
      <c r="C1" s="2" t="s">
        <v>38</v>
      </c>
    </row>
    <row r="2" spans="1:3">
      <c r="A2" s="4" t="s">
        <v>571</v>
      </c>
      <c r="B2" s="6" t="n">
        <v>226</v>
      </c>
      <c r="C2" s="6" t="n">
        <v>237</v>
      </c>
    </row>
    <row r="3" spans="1:3">
      <c r="A3" s="4" t="s">
        <v>572</v>
      </c>
      <c r="B3" s="4" t="s">
        <v>43</v>
      </c>
      <c r="C3" s="5" t="n">
        <v>237</v>
      </c>
    </row>
    <row r="4" spans="1:3">
      <c r="A4" s="4" t="s">
        <v>573</v>
      </c>
      <c r="B4" s="5" t="n">
        <v>798</v>
      </c>
      <c r="C4" s="5" t="n">
        <v>778</v>
      </c>
    </row>
    <row r="5" spans="1:3">
      <c r="A5" s="4" t="s">
        <v>574</v>
      </c>
      <c r="B5" s="5" t="n">
        <v>65</v>
      </c>
      <c r="C5" s="5" t="n">
        <v>112</v>
      </c>
    </row>
    <row r="6" spans="1:3">
      <c r="A6" s="4" t="s">
        <v>115</v>
      </c>
      <c r="B6" s="6" t="n">
        <v>1089</v>
      </c>
      <c r="C6" s="6" t="n">
        <v>13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6"/>
    <col customWidth="1" max="7" min="7" width="33"/>
    <col customWidth="1" max="8" min="8" width="10"/>
  </cols>
  <sheetData>
    <row r="1" spans="1:8">
      <c r="A1" s="1" t="s">
        <v>108</v>
      </c>
      <c r="B1" s="2" t="s">
        <v>109</v>
      </c>
      <c r="C1" s="2" t="s">
        <v>110</v>
      </c>
      <c r="D1" s="2" t="s">
        <v>111</v>
      </c>
      <c r="E1" s="2" t="s">
        <v>112</v>
      </c>
      <c r="F1" s="2" t="s">
        <v>113</v>
      </c>
      <c r="G1" s="2" t="s">
        <v>114</v>
      </c>
      <c r="H1" s="2" t="s">
        <v>115</v>
      </c>
    </row>
    <row r="2" spans="1:8">
      <c r="A2" s="4" t="s">
        <v>116</v>
      </c>
      <c r="B2" s="5" t="n">
        <v>16879628</v>
      </c>
    </row>
    <row r="3" spans="1:8">
      <c r="A3" s="4" t="s">
        <v>117</v>
      </c>
      <c r="B3" s="6" t="n">
        <v>2</v>
      </c>
      <c r="C3" s="6" t="n">
        <v>44369</v>
      </c>
      <c r="D3" s="6" t="n">
        <v>-32128</v>
      </c>
      <c r="E3" s="6" t="n">
        <v>-91</v>
      </c>
      <c r="F3" s="6" t="n">
        <v>12152</v>
      </c>
      <c r="G3" s="6" t="n">
        <v>147</v>
      </c>
      <c r="H3" s="6" t="n">
        <v>12299</v>
      </c>
    </row>
    <row r="4" spans="1:8">
      <c r="A4" s="4" t="s">
        <v>118</v>
      </c>
      <c r="B4" s="5" t="n">
        <v>4828297</v>
      </c>
    </row>
    <row r="5" spans="1:8">
      <c r="A5" s="4" t="s">
        <v>119</v>
      </c>
      <c r="B5" s="4" t="s">
        <v>43</v>
      </c>
      <c r="C5" s="5" t="n">
        <v>89443</v>
      </c>
      <c r="D5" s="4" t="s">
        <v>43</v>
      </c>
      <c r="E5" s="4" t="s">
        <v>43</v>
      </c>
      <c r="F5" s="5" t="n">
        <v>89443</v>
      </c>
      <c r="G5" s="4" t="s">
        <v>43</v>
      </c>
      <c r="H5" s="5" t="n">
        <v>89443</v>
      </c>
    </row>
    <row r="6" spans="1:8">
      <c r="A6" s="4" t="s">
        <v>120</v>
      </c>
      <c r="B6" s="4" t="s">
        <v>43</v>
      </c>
      <c r="C6" s="5" t="n">
        <v>-1480</v>
      </c>
      <c r="D6" s="4" t="s">
        <v>43</v>
      </c>
      <c r="E6" s="4" t="s">
        <v>43</v>
      </c>
      <c r="F6" s="5" t="n">
        <v>-1480</v>
      </c>
      <c r="G6" s="5" t="n">
        <v>1480</v>
      </c>
      <c r="H6" s="4" t="s">
        <v>43</v>
      </c>
    </row>
    <row r="7" spans="1:8">
      <c r="A7" s="4" t="s">
        <v>121</v>
      </c>
      <c r="B7" s="5" t="n">
        <v>822777</v>
      </c>
    </row>
    <row r="8" spans="1:8">
      <c r="A8" s="4" t="s">
        <v>122</v>
      </c>
      <c r="B8" s="4" t="s">
        <v>43</v>
      </c>
      <c r="C8" s="5" t="n">
        <v>18815</v>
      </c>
      <c r="D8" s="4" t="s">
        <v>43</v>
      </c>
      <c r="E8" s="4" t="s">
        <v>43</v>
      </c>
      <c r="F8" s="5" t="n">
        <v>18815</v>
      </c>
      <c r="G8" s="5" t="n">
        <v>3868</v>
      </c>
      <c r="H8" s="5" t="n">
        <v>22683</v>
      </c>
    </row>
    <row r="9" spans="1:8">
      <c r="A9" s="4" t="s">
        <v>100</v>
      </c>
      <c r="B9" s="4" t="s">
        <v>43</v>
      </c>
      <c r="C9" s="4" t="s">
        <v>43</v>
      </c>
      <c r="D9" s="4" t="s">
        <v>43</v>
      </c>
      <c r="E9" s="5" t="n">
        <v>-91</v>
      </c>
      <c r="F9" s="5" t="n">
        <v>-91</v>
      </c>
      <c r="G9" s="5" t="n">
        <v>90</v>
      </c>
      <c r="H9" s="5" t="n">
        <v>-1</v>
      </c>
    </row>
    <row r="10" spans="1:8">
      <c r="A10" s="4" t="s">
        <v>92</v>
      </c>
      <c r="B10" s="4" t="s">
        <v>43</v>
      </c>
      <c r="C10" s="4" t="s">
        <v>43</v>
      </c>
      <c r="D10" s="5" t="n">
        <v>-91763</v>
      </c>
      <c r="E10" s="4" t="s">
        <v>43</v>
      </c>
      <c r="F10" s="5" t="n">
        <v>-91763</v>
      </c>
      <c r="G10" s="5" t="n">
        <v>-4625</v>
      </c>
      <c r="H10" s="5" t="n">
        <v>-96388</v>
      </c>
    </row>
    <row r="11" spans="1:8">
      <c r="A11" s="4" t="s">
        <v>123</v>
      </c>
      <c r="B11" s="5" t="n">
        <v>22530702</v>
      </c>
    </row>
    <row r="12" spans="1:8">
      <c r="A12" s="4" t="s">
        <v>124</v>
      </c>
      <c r="B12" s="6" t="n">
        <v>2</v>
      </c>
      <c r="C12" s="5" t="n">
        <v>151147</v>
      </c>
      <c r="D12" s="5" t="n">
        <v>-123891</v>
      </c>
      <c r="E12" s="5" t="n">
        <v>-182</v>
      </c>
      <c r="F12" s="5" t="n">
        <v>27076</v>
      </c>
      <c r="G12" s="5" t="n">
        <v>960</v>
      </c>
      <c r="H12" s="5" t="n">
        <v>28036</v>
      </c>
    </row>
    <row r="13" spans="1:8">
      <c r="A13" s="4" t="s">
        <v>118</v>
      </c>
      <c r="B13" s="5" t="n">
        <v>739095</v>
      </c>
    </row>
    <row r="14" spans="1:8">
      <c r="A14" s="4" t="s">
        <v>119</v>
      </c>
      <c r="B14" s="4" t="s">
        <v>43</v>
      </c>
      <c r="C14" s="5" t="n">
        <v>13245</v>
      </c>
      <c r="D14" s="4" t="s">
        <v>43</v>
      </c>
      <c r="E14" s="4" t="s">
        <v>43</v>
      </c>
      <c r="F14" s="5" t="n">
        <v>13245</v>
      </c>
      <c r="G14" s="4" t="s">
        <v>43</v>
      </c>
      <c r="H14" s="5" t="n">
        <v>13245</v>
      </c>
    </row>
    <row r="15" spans="1:8">
      <c r="A15" s="4" t="s">
        <v>121</v>
      </c>
      <c r="B15" s="5" t="n">
        <v>-85185</v>
      </c>
    </row>
    <row r="16" spans="1:8">
      <c r="A16" s="4" t="s">
        <v>122</v>
      </c>
      <c r="B16" s="4" t="s">
        <v>43</v>
      </c>
      <c r="C16" s="5" t="n">
        <v>6558</v>
      </c>
      <c r="D16" s="4" t="s">
        <v>43</v>
      </c>
      <c r="E16" s="4" t="s">
        <v>43</v>
      </c>
      <c r="F16" s="5" t="n">
        <v>6558</v>
      </c>
      <c r="G16" s="5" t="n">
        <v>2</v>
      </c>
      <c r="H16" s="5" t="n">
        <v>6560</v>
      </c>
    </row>
    <row r="17" spans="1:8">
      <c r="A17" s="4" t="s">
        <v>100</v>
      </c>
      <c r="B17" s="4" t="s">
        <v>43</v>
      </c>
      <c r="C17" s="4" t="s">
        <v>43</v>
      </c>
      <c r="D17" s="4" t="s">
        <v>43</v>
      </c>
      <c r="E17" s="5" t="n">
        <v>224</v>
      </c>
      <c r="F17" s="5" t="n">
        <v>224</v>
      </c>
      <c r="G17" s="5" t="n">
        <v>27</v>
      </c>
      <c r="H17" s="5" t="n">
        <v>251</v>
      </c>
    </row>
    <row r="18" spans="1:8">
      <c r="A18" s="4" t="s">
        <v>92</v>
      </c>
      <c r="B18" s="4" t="s">
        <v>43</v>
      </c>
      <c r="C18" s="4" t="s">
        <v>43</v>
      </c>
      <c r="D18" s="5" t="n">
        <v>-54869</v>
      </c>
      <c r="E18" s="4" t="s">
        <v>43</v>
      </c>
      <c r="F18" s="5" t="n">
        <v>-54869</v>
      </c>
      <c r="G18" s="5" t="n">
        <v>-2605</v>
      </c>
      <c r="H18" s="5" t="n">
        <v>-57474</v>
      </c>
    </row>
    <row r="19" spans="1:8">
      <c r="A19" s="4" t="s">
        <v>125</v>
      </c>
      <c r="B19" s="5" t="n">
        <v>23184612</v>
      </c>
    </row>
    <row r="20" spans="1:8">
      <c r="A20" s="4" t="s">
        <v>126</v>
      </c>
      <c r="B20" s="6" t="n">
        <v>2</v>
      </c>
      <c r="C20" s="5" t="n">
        <v>170950</v>
      </c>
      <c r="D20" s="5" t="n">
        <v>-178760</v>
      </c>
      <c r="E20" s="5" t="n">
        <v>42</v>
      </c>
      <c r="F20" s="5" t="n">
        <v>-7766</v>
      </c>
      <c r="G20" s="5" t="n">
        <v>-1616</v>
      </c>
      <c r="H20" s="5" t="n">
        <v>-9382</v>
      </c>
    </row>
    <row r="21" spans="1:8">
      <c r="A21" s="4" t="s">
        <v>118</v>
      </c>
      <c r="B21" s="5" t="n">
        <v>4588574</v>
      </c>
    </row>
    <row r="22" spans="1:8">
      <c r="A22" s="4" t="s">
        <v>119</v>
      </c>
      <c r="B22" s="6" t="n">
        <v>1</v>
      </c>
      <c r="C22" s="5" t="n">
        <v>68565</v>
      </c>
      <c r="D22" s="4" t="s">
        <v>43</v>
      </c>
      <c r="E22" s="4" t="s">
        <v>43</v>
      </c>
      <c r="F22" s="5" t="n">
        <v>68566</v>
      </c>
      <c r="G22" s="4" t="s">
        <v>43</v>
      </c>
      <c r="H22" s="5" t="n">
        <v>68566</v>
      </c>
    </row>
    <row r="23" spans="1:8">
      <c r="A23" s="4" t="s">
        <v>120</v>
      </c>
      <c r="B23" s="4" t="s">
        <v>43</v>
      </c>
      <c r="C23" s="5" t="n">
        <v>-578</v>
      </c>
      <c r="D23" s="4" t="s">
        <v>43</v>
      </c>
      <c r="E23" s="4" t="s">
        <v>43</v>
      </c>
      <c r="F23" s="5" t="n">
        <v>-578</v>
      </c>
      <c r="G23" s="5" t="n">
        <v>578</v>
      </c>
      <c r="H23" s="4" t="s">
        <v>43</v>
      </c>
    </row>
    <row r="24" spans="1:8">
      <c r="A24" s="4" t="s">
        <v>121</v>
      </c>
      <c r="B24" s="5" t="n">
        <v>112427</v>
      </c>
    </row>
    <row r="25" spans="1:8">
      <c r="A25" s="4" t="s">
        <v>122</v>
      </c>
      <c r="B25" s="4" t="s">
        <v>43</v>
      </c>
      <c r="C25" s="5" t="n">
        <v>2101</v>
      </c>
      <c r="D25" s="4" t="s">
        <v>43</v>
      </c>
      <c r="E25" s="4" t="s">
        <v>43</v>
      </c>
      <c r="F25" s="5" t="n">
        <v>2101</v>
      </c>
      <c r="G25" s="4" t="s">
        <v>43</v>
      </c>
      <c r="H25" s="5" t="n">
        <v>2101</v>
      </c>
    </row>
    <row r="26" spans="1:8">
      <c r="A26" s="4" t="s">
        <v>100</v>
      </c>
      <c r="B26" s="4" t="s">
        <v>43</v>
      </c>
      <c r="C26" s="4" t="s">
        <v>43</v>
      </c>
      <c r="D26" s="4" t="s">
        <v>43</v>
      </c>
      <c r="E26" s="5" t="n">
        <v>98</v>
      </c>
      <c r="F26" s="5" t="n">
        <v>98</v>
      </c>
      <c r="G26" s="5" t="n">
        <v>-2</v>
      </c>
      <c r="H26" s="5" t="n">
        <v>96</v>
      </c>
    </row>
    <row r="27" spans="1:8">
      <c r="A27" s="4" t="s">
        <v>92</v>
      </c>
      <c r="B27" s="4" t="s">
        <v>43</v>
      </c>
      <c r="C27" s="4" t="s">
        <v>43</v>
      </c>
      <c r="D27" s="5" t="n">
        <v>-38085</v>
      </c>
      <c r="E27" s="4" t="s">
        <v>43</v>
      </c>
      <c r="F27" s="5" t="n">
        <v>-38085</v>
      </c>
      <c r="G27" s="5" t="n">
        <v>-2248</v>
      </c>
      <c r="H27" s="5" t="n">
        <v>-40333</v>
      </c>
    </row>
    <row r="28" spans="1:8">
      <c r="A28" s="4" t="s">
        <v>127</v>
      </c>
      <c r="B28" s="4" t="s">
        <v>43</v>
      </c>
      <c r="C28" s="5" t="n">
        <v>5941</v>
      </c>
      <c r="D28" s="4" t="s">
        <v>43</v>
      </c>
      <c r="E28" s="4" t="s">
        <v>43</v>
      </c>
      <c r="F28" s="5" t="n">
        <v>5941</v>
      </c>
      <c r="G28" s="5" t="n">
        <v>4142</v>
      </c>
      <c r="H28" s="5" t="n">
        <v>10083</v>
      </c>
    </row>
    <row r="29" spans="1:8">
      <c r="A29" s="4" t="s">
        <v>128</v>
      </c>
      <c r="B29" s="5" t="n">
        <v>27885613</v>
      </c>
    </row>
    <row r="30" spans="1:8">
      <c r="A30" s="4" t="s">
        <v>129</v>
      </c>
      <c r="B30" s="6" t="n">
        <v>3</v>
      </c>
      <c r="C30" s="6" t="n">
        <v>246979</v>
      </c>
      <c r="D30" s="6" t="n">
        <v>-216845</v>
      </c>
      <c r="E30" s="6" t="n">
        <v>140</v>
      </c>
      <c r="F30" s="6" t="n">
        <v>30277</v>
      </c>
      <c r="G30" s="6" t="n">
        <v>854</v>
      </c>
      <c r="H30" s="6" t="n">
        <v>311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575</v>
      </c>
      <c r="B1" s="2" t="s">
        <v>576</v>
      </c>
      <c r="C1" s="2" t="s">
        <v>577</v>
      </c>
      <c r="D1" s="2" t="s">
        <v>106</v>
      </c>
      <c r="E1" s="2" t="s">
        <v>37</v>
      </c>
      <c r="F1" s="2" t="s">
        <v>38</v>
      </c>
      <c r="G1" s="2" t="s">
        <v>80</v>
      </c>
      <c r="H1" s="2" t="s">
        <v>578</v>
      </c>
    </row>
    <row r="2" spans="1:8">
      <c r="A2" s="4" t="s">
        <v>579</v>
      </c>
      <c r="D2" s="6" t="n">
        <v>42259</v>
      </c>
      <c r="E2" s="4" t="s">
        <v>43</v>
      </c>
      <c r="F2" s="4" t="s">
        <v>43</v>
      </c>
      <c r="G2" s="6" t="n">
        <v>42259</v>
      </c>
    </row>
    <row r="3" spans="1:8">
      <c r="A3" s="4" t="s">
        <v>580</v>
      </c>
      <c r="D3" s="6" t="n">
        <v>20</v>
      </c>
    </row>
    <row r="4" spans="1:8">
      <c r="A4" s="4" t="s">
        <v>321</v>
      </c>
    </row>
    <row r="5" spans="1:8">
      <c r="A5" s="4" t="s">
        <v>580</v>
      </c>
      <c r="H5" s="8" t="n">
        <v>27.06</v>
      </c>
    </row>
    <row r="6" spans="1:8">
      <c r="A6" s="4" t="s">
        <v>322</v>
      </c>
    </row>
    <row r="7" spans="1:8">
      <c r="A7" s="4" t="s">
        <v>581</v>
      </c>
      <c r="B7" s="5" t="n">
        <v>2112963</v>
      </c>
      <c r="D7" s="5" t="n">
        <v>2112963</v>
      </c>
    </row>
    <row r="8" spans="1:8">
      <c r="A8" s="4" t="s">
        <v>582</v>
      </c>
    </row>
    <row r="9" spans="1:8">
      <c r="A9" s="4" t="s">
        <v>583</v>
      </c>
      <c r="E9" s="4" t="s">
        <v>584</v>
      </c>
    </row>
    <row r="10" spans="1:8">
      <c r="A10" s="4" t="s">
        <v>585</v>
      </c>
      <c r="E10" s="4" t="s">
        <v>369</v>
      </c>
    </row>
    <row r="11" spans="1:8">
      <c r="A11" s="4" t="s">
        <v>586</v>
      </c>
    </row>
    <row r="12" spans="1:8">
      <c r="A12" s="4" t="s">
        <v>587</v>
      </c>
      <c r="C12" s="4" t="s">
        <v>395</v>
      </c>
    </row>
    <row r="13" spans="1:8">
      <c r="A13" s="4" t="s">
        <v>588</v>
      </c>
      <c r="C13" s="4" t="s">
        <v>5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37</v>
      </c>
      <c r="C2" s="2" t="s">
        <v>38</v>
      </c>
      <c r="D2" s="2" t="s">
        <v>80</v>
      </c>
    </row>
    <row r="3" spans="1:4">
      <c r="A3" s="3" t="s">
        <v>131</v>
      </c>
    </row>
    <row r="4" spans="1:4">
      <c r="A4" s="4" t="s">
        <v>92</v>
      </c>
      <c r="B4" s="6" t="n">
        <v>-40333</v>
      </c>
      <c r="C4" s="6" t="n">
        <v>-57474</v>
      </c>
      <c r="D4" s="6" t="n">
        <v>-96388</v>
      </c>
    </row>
    <row r="5" spans="1:4">
      <c r="A5" s="3" t="s">
        <v>132</v>
      </c>
    </row>
    <row r="6" spans="1:4">
      <c r="A6" s="4" t="s">
        <v>133</v>
      </c>
      <c r="B6" s="5" t="n">
        <v>77</v>
      </c>
      <c r="C6" s="5" t="n">
        <v>48</v>
      </c>
      <c r="D6" s="5" t="n">
        <v>32</v>
      </c>
    </row>
    <row r="7" spans="1:4">
      <c r="A7" s="4" t="s">
        <v>134</v>
      </c>
      <c r="B7" s="5" t="n">
        <v>2101</v>
      </c>
      <c r="C7" s="5" t="n">
        <v>6560</v>
      </c>
      <c r="D7" s="5" t="n">
        <v>22683</v>
      </c>
    </row>
    <row r="8" spans="1:4">
      <c r="A8" s="4" t="s">
        <v>107</v>
      </c>
      <c r="B8" s="4" t="s">
        <v>43</v>
      </c>
      <c r="C8" s="4" t="s">
        <v>43</v>
      </c>
      <c r="D8" s="5" t="n">
        <v>42259</v>
      </c>
    </row>
    <row r="9" spans="1:4">
      <c r="A9" s="4" t="s">
        <v>135</v>
      </c>
      <c r="B9" s="4" t="s">
        <v>43</v>
      </c>
      <c r="C9" s="5" t="n">
        <v>-307</v>
      </c>
      <c r="D9" s="4" t="s">
        <v>43</v>
      </c>
    </row>
    <row r="10" spans="1:4">
      <c r="A10" s="3" t="s">
        <v>136</v>
      </c>
    </row>
    <row r="11" spans="1:4">
      <c r="A11" s="4" t="s">
        <v>41</v>
      </c>
      <c r="B11" s="5" t="n">
        <v>-3310</v>
      </c>
      <c r="C11" s="5" t="n">
        <v>316</v>
      </c>
      <c r="D11" s="5" t="n">
        <v>-726</v>
      </c>
    </row>
    <row r="12" spans="1:4">
      <c r="A12" s="4" t="s">
        <v>42</v>
      </c>
      <c r="B12" s="5" t="n">
        <v>481</v>
      </c>
      <c r="C12" s="5" t="n">
        <v>-481</v>
      </c>
      <c r="D12" s="4" t="s">
        <v>43</v>
      </c>
    </row>
    <row r="13" spans="1:4">
      <c r="A13" s="4" t="s">
        <v>44</v>
      </c>
      <c r="B13" s="5" t="n">
        <v>-137</v>
      </c>
      <c r="C13" s="5" t="n">
        <v>-28</v>
      </c>
      <c r="D13" s="5" t="n">
        <v>96</v>
      </c>
    </row>
    <row r="14" spans="1:4">
      <c r="A14" s="4" t="s">
        <v>137</v>
      </c>
      <c r="B14" s="5" t="n">
        <v>650</v>
      </c>
      <c r="C14" s="4" t="s">
        <v>43</v>
      </c>
      <c r="D14" s="4" t="s">
        <v>43</v>
      </c>
    </row>
    <row r="15" spans="1:4">
      <c r="A15" s="4" t="s">
        <v>49</v>
      </c>
      <c r="B15" s="5" t="n">
        <v>-36</v>
      </c>
      <c r="C15" s="5" t="n">
        <v>-549</v>
      </c>
      <c r="D15" s="5" t="n">
        <v>-240</v>
      </c>
    </row>
    <row r="16" spans="1:4">
      <c r="A16" s="4" t="s">
        <v>53</v>
      </c>
      <c r="B16" s="5" t="n">
        <v>-7049</v>
      </c>
      <c r="C16" s="5" t="n">
        <v>6207</v>
      </c>
      <c r="D16" s="5" t="n">
        <v>2935</v>
      </c>
    </row>
    <row r="17" spans="1:4">
      <c r="A17" s="4" t="s">
        <v>56</v>
      </c>
      <c r="B17" s="4" t="s">
        <v>43</v>
      </c>
      <c r="C17" s="4" t="s">
        <v>43</v>
      </c>
      <c r="D17" s="5" t="n">
        <v>-210</v>
      </c>
    </row>
    <row r="18" spans="1:4">
      <c r="A18" s="4" t="s">
        <v>54</v>
      </c>
      <c r="B18" s="5" t="n">
        <v>366</v>
      </c>
      <c r="C18" s="5" t="n">
        <v>4688</v>
      </c>
      <c r="D18" s="5" t="n">
        <v>699</v>
      </c>
    </row>
    <row r="19" spans="1:4">
      <c r="A19" s="4" t="s">
        <v>61</v>
      </c>
      <c r="B19" s="5" t="n">
        <v>-697</v>
      </c>
      <c r="C19" s="4" t="s">
        <v>43</v>
      </c>
      <c r="D19" s="4" t="s">
        <v>43</v>
      </c>
    </row>
    <row r="20" spans="1:4">
      <c r="A20" s="4" t="s">
        <v>57</v>
      </c>
      <c r="B20" s="5" t="n">
        <v>-275</v>
      </c>
      <c r="C20" s="5" t="n">
        <v>1065</v>
      </c>
      <c r="D20" s="5" t="n">
        <v>64</v>
      </c>
    </row>
    <row r="21" spans="1:4">
      <c r="A21" s="4" t="s">
        <v>138</v>
      </c>
      <c r="B21" s="5" t="n">
        <v>-48162</v>
      </c>
      <c r="C21" s="5" t="n">
        <v>-39955</v>
      </c>
      <c r="D21" s="5" t="n">
        <v>-28796</v>
      </c>
    </row>
    <row r="22" spans="1:4">
      <c r="A22" s="3" t="s">
        <v>139</v>
      </c>
    </row>
    <row r="23" spans="1:4">
      <c r="A23" s="4" t="s">
        <v>140</v>
      </c>
      <c r="B23" s="5" t="n">
        <v>-4</v>
      </c>
      <c r="C23" s="5" t="n">
        <v>-207</v>
      </c>
      <c r="D23" s="5" t="n">
        <v>-76</v>
      </c>
    </row>
    <row r="24" spans="1:4">
      <c r="A24" s="4" t="s">
        <v>141</v>
      </c>
      <c r="B24" s="4" t="s">
        <v>43</v>
      </c>
      <c r="C24" s="4" t="s">
        <v>43</v>
      </c>
      <c r="D24" s="5" t="n">
        <v>-3074</v>
      </c>
    </row>
    <row r="25" spans="1:4">
      <c r="A25" s="4" t="s">
        <v>142</v>
      </c>
      <c r="B25" s="4" t="s">
        <v>43</v>
      </c>
      <c r="C25" s="5" t="n">
        <v>3074</v>
      </c>
      <c r="D25" s="4" t="s">
        <v>43</v>
      </c>
    </row>
    <row r="26" spans="1:4">
      <c r="A26" s="4" t="s">
        <v>143</v>
      </c>
      <c r="B26" s="5" t="n">
        <v>-4</v>
      </c>
      <c r="C26" s="5" t="n">
        <v>2867</v>
      </c>
      <c r="D26" s="5" t="n">
        <v>-3150</v>
      </c>
    </row>
    <row r="27" spans="1:4">
      <c r="A27" s="3" t="s">
        <v>144</v>
      </c>
    </row>
    <row r="28" spans="1:4">
      <c r="A28" s="4" t="s">
        <v>145</v>
      </c>
      <c r="B28" s="5" t="n">
        <v>69454</v>
      </c>
      <c r="C28" s="5" t="n">
        <v>14000</v>
      </c>
      <c r="D28" s="5" t="n">
        <v>50505</v>
      </c>
    </row>
    <row r="29" spans="1:4">
      <c r="A29" s="4" t="s">
        <v>146</v>
      </c>
      <c r="B29" s="5" t="n">
        <v>10083</v>
      </c>
      <c r="C29" s="4" t="s">
        <v>43</v>
      </c>
      <c r="D29" s="4" t="s">
        <v>43</v>
      </c>
    </row>
    <row r="30" spans="1:4">
      <c r="A30" s="4" t="s">
        <v>147</v>
      </c>
      <c r="B30" s="5" t="n">
        <v>-888</v>
      </c>
      <c r="C30" s="5" t="n">
        <v>-755</v>
      </c>
      <c r="D30" s="5" t="n">
        <v>-2783</v>
      </c>
    </row>
    <row r="31" spans="1:4">
      <c r="A31" s="4" t="s">
        <v>148</v>
      </c>
      <c r="B31" s="5" t="n">
        <v>2986</v>
      </c>
      <c r="C31" s="4" t="s">
        <v>43</v>
      </c>
      <c r="D31" s="4" t="s">
        <v>43</v>
      </c>
    </row>
    <row r="32" spans="1:4">
      <c r="A32" s="4" t="s">
        <v>149</v>
      </c>
      <c r="B32" s="5" t="n">
        <v>5894</v>
      </c>
      <c r="C32" s="4" t="s">
        <v>43</v>
      </c>
      <c r="D32" s="4" t="s">
        <v>43</v>
      </c>
    </row>
    <row r="33" spans="1:4">
      <c r="A33" s="4" t="s">
        <v>150</v>
      </c>
      <c r="B33" s="5" t="n">
        <v>-1493</v>
      </c>
      <c r="C33" s="4" t="s">
        <v>43</v>
      </c>
      <c r="D33" s="4" t="s">
        <v>43</v>
      </c>
    </row>
    <row r="34" spans="1:4">
      <c r="A34" s="4" t="s">
        <v>151</v>
      </c>
      <c r="B34" s="5" t="n">
        <v>-5865</v>
      </c>
      <c r="C34" s="4" t="s">
        <v>43</v>
      </c>
      <c r="D34" s="4" t="s">
        <v>43</v>
      </c>
    </row>
    <row r="35" spans="1:4">
      <c r="A35" s="4" t="s">
        <v>152</v>
      </c>
      <c r="B35" s="5" t="n">
        <v>80171</v>
      </c>
      <c r="C35" s="5" t="n">
        <v>13245</v>
      </c>
      <c r="D35" s="5" t="n">
        <v>47722</v>
      </c>
    </row>
    <row r="36" spans="1:4">
      <c r="A36" s="4" t="s">
        <v>153</v>
      </c>
      <c r="B36" s="5" t="n">
        <v>39</v>
      </c>
      <c r="C36" s="5" t="n">
        <v>251</v>
      </c>
      <c r="D36" s="5" t="n">
        <v>18</v>
      </c>
    </row>
    <row r="37" spans="1:4">
      <c r="A37" s="4" t="s">
        <v>154</v>
      </c>
      <c r="B37" s="5" t="n">
        <v>32044</v>
      </c>
      <c r="C37" s="5" t="n">
        <v>-23592</v>
      </c>
      <c r="D37" s="5" t="n">
        <v>15794</v>
      </c>
    </row>
    <row r="38" spans="1:4">
      <c r="A38" s="4" t="s">
        <v>155</v>
      </c>
      <c r="B38" s="5" t="n">
        <v>3889</v>
      </c>
      <c r="C38" s="5" t="n">
        <v>27481</v>
      </c>
      <c r="D38" s="5" t="n">
        <v>11687</v>
      </c>
    </row>
    <row r="39" spans="1:4">
      <c r="A39" s="4" t="s">
        <v>156</v>
      </c>
      <c r="B39" s="5" t="n">
        <v>35933</v>
      </c>
      <c r="C39" s="5" t="n">
        <v>3889</v>
      </c>
      <c r="D39" s="5" t="n">
        <v>27481</v>
      </c>
    </row>
    <row r="40" spans="1:4">
      <c r="A40" s="3" t="s">
        <v>157</v>
      </c>
    </row>
    <row r="41" spans="1:4">
      <c r="A41" s="4" t="s">
        <v>158</v>
      </c>
      <c r="B41" s="5" t="n">
        <v>202</v>
      </c>
      <c r="C41" s="4" t="s">
        <v>43</v>
      </c>
      <c r="D41" s="4" t="s">
        <v>43</v>
      </c>
    </row>
    <row r="42" spans="1:4">
      <c r="A42" s="3" t="s">
        <v>159</v>
      </c>
    </row>
    <row r="43" spans="1:4">
      <c r="A43" s="4" t="s">
        <v>107</v>
      </c>
      <c r="B43" s="4" t="s">
        <v>43</v>
      </c>
      <c r="C43" s="4" t="s">
        <v>43</v>
      </c>
      <c r="D43" s="6" t="n">
        <v>422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37</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37</v>
      </c>
    </row>
    <row r="3" spans="1:2">
      <c r="A3" s="3" t="s">
        <v>161</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46:12Z</dcterms:created>
  <dcterms:modified xmlns:dcterms="http://purl.org/dc/terms/" xmlns:xsi="http://www.w3.org/2001/XMLSchema-instance" xsi:type="dcterms:W3CDTF">2020-04-30T16:46:12Z</dcterms:modified>
</cp:coreProperties>
</file>